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Assets and Liabilities Measured"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Long-term Debt and Capital Leas"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Business Segment Information" sheetId="14" state="visible" r:id="rId14"/>
    <sheet xmlns:r="http://schemas.openxmlformats.org/officeDocument/2006/relationships" name="Customer Concentration" sheetId="15" state="visible" r:id="rId15"/>
    <sheet xmlns:r="http://schemas.openxmlformats.org/officeDocument/2006/relationships" name="Income Taxes" sheetId="16" state="visible" r:id="rId16"/>
    <sheet xmlns:r="http://schemas.openxmlformats.org/officeDocument/2006/relationships" name="Restructuring" sheetId="17" state="visible" r:id="rId17"/>
    <sheet xmlns:r="http://schemas.openxmlformats.org/officeDocument/2006/relationships" name="Legal Contingencies" sheetId="18" state="visible" r:id="rId18"/>
    <sheet xmlns:r="http://schemas.openxmlformats.org/officeDocument/2006/relationships" name="Condensed Consolidating Financi" sheetId="19" state="visible" r:id="rId19"/>
    <sheet xmlns:r="http://schemas.openxmlformats.org/officeDocument/2006/relationships" name="Summary of Significant Accoun20" sheetId="20" state="visible" r:id="rId20"/>
    <sheet xmlns:r="http://schemas.openxmlformats.org/officeDocument/2006/relationships" name="Assets and Liabilities Measur21" sheetId="21" state="visible" r:id="rId21"/>
    <sheet xmlns:r="http://schemas.openxmlformats.org/officeDocument/2006/relationships" name="Accounts Receivable, Net (Table"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Long-term Debt and Capital Le25" sheetId="25" state="visible" r:id="rId25"/>
    <sheet xmlns:r="http://schemas.openxmlformats.org/officeDocument/2006/relationships" name="Earnings Per Common Share (Tabl" sheetId="26" state="visible" r:id="rId26"/>
    <sheet xmlns:r="http://schemas.openxmlformats.org/officeDocument/2006/relationships" name="Stock-Based Compensation (Table" sheetId="27" state="visible" r:id="rId27"/>
    <sheet xmlns:r="http://schemas.openxmlformats.org/officeDocument/2006/relationships" name="Business Segment Information (T" sheetId="28" state="visible" r:id="rId28"/>
    <sheet xmlns:r="http://schemas.openxmlformats.org/officeDocument/2006/relationships" name="Restructuring (Tables)" sheetId="29" state="visible" r:id="rId29"/>
    <sheet xmlns:r="http://schemas.openxmlformats.org/officeDocument/2006/relationships" name="Condensed Consolidating Finan30" sheetId="30" state="visible" r:id="rId30"/>
    <sheet xmlns:r="http://schemas.openxmlformats.org/officeDocument/2006/relationships" name="Assets and Liabilities Measur31" sheetId="31" state="visible" r:id="rId31"/>
    <sheet xmlns:r="http://schemas.openxmlformats.org/officeDocument/2006/relationships" name="Accounts Receivable, Net (Detai" sheetId="32" state="visible" r:id="rId32"/>
    <sheet xmlns:r="http://schemas.openxmlformats.org/officeDocument/2006/relationships" name="Inventories (Details)" sheetId="33" state="visible" r:id="rId33"/>
    <sheet xmlns:r="http://schemas.openxmlformats.org/officeDocument/2006/relationships" name="Inventories Capitalized Contrac" sheetId="34" state="visible" r:id="rId34"/>
    <sheet xmlns:r="http://schemas.openxmlformats.org/officeDocument/2006/relationships" name="Goodwill and Intangible Assets," sheetId="35" state="visible" r:id="rId35"/>
    <sheet xmlns:r="http://schemas.openxmlformats.org/officeDocument/2006/relationships" name="Goodwill and Intangible Asset36" sheetId="36" state="visible" r:id="rId36"/>
    <sheet xmlns:r="http://schemas.openxmlformats.org/officeDocument/2006/relationships" name="Long-term Debt and Capital Le37" sheetId="37" state="visible" r:id="rId37"/>
    <sheet xmlns:r="http://schemas.openxmlformats.org/officeDocument/2006/relationships" name="Long-term Debt and Capital Le38" sheetId="38" state="visible" r:id="rId38"/>
    <sheet xmlns:r="http://schemas.openxmlformats.org/officeDocument/2006/relationships" name="Earnings Per Common Share (Deta" sheetId="39" state="visible" r:id="rId39"/>
    <sheet xmlns:r="http://schemas.openxmlformats.org/officeDocument/2006/relationships" name="Stock-Based Compensation (Detai" sheetId="40" state="visible" r:id="rId40"/>
    <sheet xmlns:r="http://schemas.openxmlformats.org/officeDocument/2006/relationships" name="Business Segment Information (D" sheetId="41" state="visible" r:id="rId41"/>
    <sheet xmlns:r="http://schemas.openxmlformats.org/officeDocument/2006/relationships" name="Customer Concentration (Details" sheetId="42" state="visible" r:id="rId42"/>
    <sheet xmlns:r="http://schemas.openxmlformats.org/officeDocument/2006/relationships" name="Income Taxes (Details)" sheetId="43" state="visible" r:id="rId43"/>
    <sheet xmlns:r="http://schemas.openxmlformats.org/officeDocument/2006/relationships" name="Restructuring (Details)" sheetId="44" state="visible" r:id="rId44"/>
    <sheet xmlns:r="http://schemas.openxmlformats.org/officeDocument/2006/relationships" name="Restructuring - Restructuring R" sheetId="45" state="visible" r:id="rId45"/>
    <sheet xmlns:r="http://schemas.openxmlformats.org/officeDocument/2006/relationships" name="Condensed Consolidated Balanc46" sheetId="46" state="visible" r:id="rId46"/>
    <sheet xmlns:r="http://schemas.openxmlformats.org/officeDocument/2006/relationships" name="Condensed Consolidating Stateme" sheetId="47" state="visible" r:id="rId47"/>
    <sheet xmlns:r="http://schemas.openxmlformats.org/officeDocument/2006/relationships" name="Condensed Consolidating State48" sheetId="48" state="visible" r:id="rId48"/>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7</t>
  </si>
  <si>
    <t>May 01, 2017</t>
  </si>
  <si>
    <t>Document and Entity Information [Abstract]</t>
  </si>
  <si>
    <t>Entity Registrant Name</t>
  </si>
  <si>
    <t>LMI AEROSPACE INC</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Thousands</t>
  </si>
  <si>
    <t>Dec. 31, 2016</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Deferred income taxes</t>
  </si>
  <si>
    <t>Total long-term liabilities</t>
  </si>
  <si>
    <t>Shareholders’ equity:</t>
  </si>
  <si>
    <t>Common stock, $0.02 par value per share; authorized 28,000,000 shares; issued 13,701,350 and 13,625,205 shares at March 31, 2017 and December 31, 2016, respectively</t>
  </si>
  <si>
    <t>Preferred stock, $0.02 par value per share; authorized 2,000,000 shares; none issued at either date</t>
  </si>
  <si>
    <t>Additional paid-in capital</t>
  </si>
  <si>
    <t>Accumulated other comprehensive loss</t>
  </si>
  <si>
    <t>Accumulated deficit</t>
  </si>
  <si>
    <t>Total shareholders’ equity</t>
  </si>
  <si>
    <t>Total liabilities and shareholders' equity</t>
  </si>
  <si>
    <t>Condensed Consolidated Balance Sheets (Unaudited)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 USD ($) $ in Thousands</t>
  </si>
  <si>
    <t>Mar. 31, 2016</t>
  </si>
  <si>
    <t>Sales and service revenue</t>
  </si>
  <si>
    <t>Product sales</t>
  </si>
  <si>
    <t>Service revenue</t>
  </si>
  <si>
    <t>Net sales</t>
  </si>
  <si>
    <t>Cost of sales and service revenue</t>
  </si>
  <si>
    <t>Cost of product sales</t>
  </si>
  <si>
    <t>Cost of service revenue</t>
  </si>
  <si>
    <t>Cost of sales</t>
  </si>
  <si>
    <t>Gross profit</t>
  </si>
  <si>
    <t>Other Selling, General and Administrative Expense</t>
  </si>
  <si>
    <t>Merger Cost</t>
  </si>
  <si>
    <t>Selling, general and administrative expenses</t>
  </si>
  <si>
    <t>Restructuring expense</t>
  </si>
  <si>
    <t>(Loss) income from operations</t>
  </si>
  <si>
    <t>Other (expense) income:</t>
  </si>
  <si>
    <t>Interest expense</t>
  </si>
  <si>
    <t>Other, net</t>
  </si>
  <si>
    <t>Total other expense</t>
  </si>
  <si>
    <t>Loss before income taxes</t>
  </si>
  <si>
    <t>Provision (benefit) for income taxes</t>
  </si>
  <si>
    <t>Net loss</t>
  </si>
  <si>
    <t>Other comprehensive income (loss):</t>
  </si>
  <si>
    <t>Change in foreign currency translation adjustment</t>
  </si>
  <si>
    <t>Total comprehensive loss</t>
  </si>
  <si>
    <t>Amounts per common share:</t>
  </si>
  <si>
    <t>Net loss per common share</t>
  </si>
  <si>
    <t>Net loss per common share assuming dilution</t>
  </si>
  <si>
    <t>Weighted average common shares (in shares)</t>
  </si>
  <si>
    <t>Weighted average dilutive common shares outstanding (in shares)</t>
  </si>
  <si>
    <t>Condensed Consolidated Statements of Cash Flows (Unaudited) - USD ($) $ in Thousands</t>
  </si>
  <si>
    <t>Operating activities:</t>
  </si>
  <si>
    <t>Adjustments to reconcile net loss to net cash used by operating activities:</t>
  </si>
  <si>
    <t>Depreciation and amortization</t>
  </si>
  <si>
    <t>Amortization of debt issuance cost</t>
  </si>
  <si>
    <t>Stock based compensation</t>
  </si>
  <si>
    <t>Other non-cash items</t>
  </si>
  <si>
    <t>Changes in operating assets and liabilities:</t>
  </si>
  <si>
    <t>Accounts receivable</t>
  </si>
  <si>
    <t>Prepaid expenses and other assets</t>
  </si>
  <si>
    <t>Current income taxes</t>
  </si>
  <si>
    <t>Net cash used by operating activities</t>
  </si>
  <si>
    <t>Investing activities:</t>
  </si>
  <si>
    <t>Additions to property, plant and equipment</t>
  </si>
  <si>
    <t>Proceeds from sale of property, plant and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Payments for debt issuance cost</t>
  </si>
  <si>
    <t>Net cash provided by financing activities</t>
  </si>
  <si>
    <t>Net de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three months ended March 31, 2017 are not necessarily indicative of the results that may be expected for the year ending December 31, 2017 . These financial statements should be read in conjunction with the consolidated financial statements and accompanying footnotes included in the Annual Report on Form 10-K, as amended, of LMI Aerospace, Inc. (the "Company”, "us", "we", "our") for the year ended December 31, 2016 , as filed with the Securities and Exchange Commission on April 4, 2017.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Pending Merger On February 16, 2017, the Company entered into a Merger Agreement with Sonaca S.A. relating to the proposed acquisition of the Company. As a result of the pending merger, the Company incurred $2,534 in legal and other transaction costs in the first quarter of 2017. These costs were reflected in the selling, general, and administrative section on a separate line of the Condensed Consolidated Statements of Comprehensive Income (Loss). Additional information regarding the merger transaction may be found in the Company's definitive proxy statement and form of proxy filed with the SEC on Schedule 14A on April 24, 2017, which was also mailed to shareholders of the Company on or about April 28, 2017. Recent Accounting Standards In May 2014, the Financial Accounting Standards Board (“FASB”) issued Accounting Standards Update (“ASU”) No. 2014-09, "Revenue from Contracts with Customers" (Topic 606). The new standard is effective for reporting periods beginning after December 15, 2017 and the Company plans to adopt the standard in the first quarter of 2018. The standard supersedes existing revenue recognition guidance, including industry-specific guidance, and provides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adoption of the new standard may have a material impact on our income statement and balance sheet but we have not completed the quantification of that impact at this time. The Company performed a preliminary review of its significant contracts and has identified differences that would result from applying the new standard to those contracts. Based on this review, we currently expect that the timing of the recognition of revenue and related costs may change for a significant portion of our business. Some of our contracts on which we currently recognize revenue when risk of loss is transferred to the customer may recognize revenue as costs are incurred under the new standard. In addition, some long-term production contracts for which we currently recognize cost at an average expected margin over the life of the contract may recognize costs attributable to each individual unit as control is transferred to the customer. under the new standard. Adoption of the new standard will not change the total amount of revenue recognized on these contracts, only the timing of when revenue is recognized. These changes also have the potential to significantly alter the amount of deferred contract costs in inventory reported on our balance sheet. The Company is currently evaluating the transition method to be used and is implementing changes to business processes, systems and controls to support adoption of the standard. In February 2016, the FASB issued ASU 2016-02, "Leases." The standard requires lessees to recognize a lease liability and a lease asset for all leases, including operating leases, with a term greater than 12 months on its balance sheet. The new standard also expands the required quantitative and qualitative disclosures surrounding leases. The provisions of this new guidance are effective as of the beginning of the Company’s first quarter of 2019. This new standard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rch 2016, the FASB issued ASU 2016-09, "Improvements to Employee Share-Based Payment Accounting," which amends Accounting Standards Codification (“ASC”) Topic 718, Compensation – Stock Compensation. The standard requires excess tax benefits or deficiencies for share-based payments be recorded in the period shares vest as income tax expense or benefit, rather than within Additional Paid-in Capital. Cash flows related to excess tax benefits will be included in operating activities and will no longer be separately classified as a financing activity. The new standard is effective for reporting periods beginning after December 15, 2016 and early adoption is permitted. The Company adopted the new standard on January 1, 2017 which did not result in a material impact to our financial statements.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Early application is permitted and the Company adopted the new standard on January 1, 2017. The adoption of this standard did not result in a material impact to our financial statements. All other issued but not yet effective accounting pronouncements are not expected to have a material impact on our Condensed Consolidated Financial Statements.</t>
  </si>
  <si>
    <t>Assets and Liabilities Measured at Fair Value</t>
  </si>
  <si>
    <t>Fair Value Disclosures [Abstract]</t>
  </si>
  <si>
    <t>Assets and Liabilities Measured at Fair Value 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There have been no changes in the methodologies used at March 31, 2017 . There were no transfers between levels during 2017 and 2016. 2017 Assets and Liabilities at Fair Value Total as of March 31, 2017 Gains Total (Level 1) (Level 2) (Level 3) (Losses) Non-recurring Fair Value Measurements: Asset: Intangible assets, net $ 38,064 $ — $ — $ 38,064 $ — Goodwill (1) $ 62,482 $ — $ — $ 62,482 $ — (1) The fair value of goodwill is tested at least annually for impairment. 2016 Assets and Liabilities at Fair Value Total as of December 31, 2016 Gains Total (Level 1) (Level 2) (Level 3) (Losses) Non-recurring Fair Value Measurements: Asset: Intangible assets, net (1) $ 38,852 $ — $ — $ 38,852 $ (4,066 ) Goodwill (2) $ 62,482 $ — $ — $ 62,482 $ (24,302 ) (1) The fair value of intangibles relating to the acquisition of Valent Aerostructures LLC was determined by third parties in connection with the purchase and recorded at those values. The intangibles relating to the Engineering Services reporting unit were deemed impaired during 2016 and a $4,066 impairment charge was recorded in the Consolidated Statements of Comprehensive Income (Loss) for the year ended December 31, 2016. (2) The Company performed its annual impairment analysis of goodwill related to the Aerostructures reporting units during the fourth quarter of 2016 and determined no adjustments to the carrying value were necessary. The value of the goodwill relating to the Engineering Services reporting unit was deemed fully impaired during 2016 and a $24,302 impairment charge was recorded in the Consolidated Statements of Comprehensive Income (Loss) for the year ended December 31, 2016.</t>
  </si>
  <si>
    <t>Accounts Receivable, Net</t>
  </si>
  <si>
    <t>Receivables [Abstract]</t>
  </si>
  <si>
    <t>Accounts Receivable, Net Accounts receivable, net consists of the following: March 31, 2017 December 31, 2016 Trade receivables $ 54,454 $ 44,927 Unbilled revenue 3,310 4,318 Other receivables 1,736 2,372 59,500 51,617 Less: Allowance for doubtful accounts (383 ) (348 ) Accounts receivable, net $ 59,117 $ 51,269 Under contract accounting, unbilled revenues arise when the sales or revenues based on performance attainment, though appropriately recognized, cannot be billed yet under terms of the contract as of the balance sheet date. Included in unbilled revenue at March 31, 2017 and December 31, 2016 are $1,009 and $926 , respectively, related to unpriced change orders or claims that are subject to negotiation. The final resolution of these unpriced items could result in either a favorable or unfavorable change in the revenue recognized to date on the associated contracts. Accounts receivable expected to be collected after one year is not material. 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 Three Months Ended March 31, 2017 2016 Favorable adjustments $ 303 $ 83 Unfavorable adjustments (282 ) (168 ) Net favorable (unfavorable) operating income adjustments $ 21 $ (85 ) At March 31, 2017 and December 31, 2016 , the Company had recognized a loss reserve of $3,938 and $3,895 , respectively, on the Mitsubishi Regional Jet design-build program. Adjustments related to this program were recorded as a reduction to revenue in the Consolidated Statements of Comprehensive Income (Loss).</t>
  </si>
  <si>
    <t>Inventory Disclosure [Abstract]</t>
  </si>
  <si>
    <t>Inventories Inventories consist of the following: March 31, 2017 December 31, 2016 Raw materials $ 17,050 $ 12,822 Work in progress 25,855 23,795 Manufactured and purchased components 22,585 20,922 Finished goods 27,897 28,346 Product inventory 93,387 85,885 Capitalized contract costs 36,872 36,876 Total inventories $ 130,259 $ 122,761 Inventories include capitalized contract costs relating to programs and contracts with long-term production cycles. The Company believes these amounts will be fully recovered over the life of the contracts. In accordance with ASC 605-35-45-1&amp;2, the provisions for anticipated losses on contracts are accounted for as additional contract cost and recognized as part of cost of sales. Provisions for losses are recorded as a reduction of related contract costs recorded in inventory. At March 31, 2017 and December 31, 2016 , the Company had no contracts with loss reserves accounted for as a reduction of inventory. The following table illustrates the market to which capitalized contract cost at March 31, 2017 and December 31, 2016 related: March 31, 2017 December 31, 2016 Large commercial aircraft $ 10,693 $ 10,852 Corporate and regional aircraft 21,179 21,081 Military 5,000 4,943 Total capitalized contract cost $ 36,872 $ 36,876</t>
  </si>
  <si>
    <t>Goodwill and Intangible Assets</t>
  </si>
  <si>
    <t>Goodwill and Intangible Assets Disclosure [Abstract]</t>
  </si>
  <si>
    <t>Goodwill and Intangible Assets Goodwill The following table summarizes the net carrying amount of goodwill by segment at March 31, 2017 and December 31, 2016 , respectively: Aerostructures Engineering Services Total March 31, December 31, March 31, December 31, March 31, December 31, 2017 2016 2017 2016 2017 2016 Balance at: Gross Goodwill $ 141,953 $ 141,953 $ 50,741 $ 50,741 $ 192,694 $ 192,694 Accumulated impairment loss (79,471 ) (79,471 ) (50,741 ) (50,741 ) (130,212 ) (130,212 ) Net Goodwill $ 62,482 $ 62,482 $ — $ — $ 62,482 $ 62,482 The carrying value of goodwill is assessed annually, during the fourth quarter, unless a triggering event occurs. Following an assessment, an impairment charge is recorded if appropriate. A triggering event did not occur in the first quarter of 2017 that would require the Company to perform an impairment evaluation. Intangible Assets Intangible assets primarily consist of trademarks and customer intangibles. The carrying values were as follows: March 31, 2017 December 31, 2016 Trademarks $ 778 $ 778 Customer intangible assets 68,991 68,991 Other 1,274 1,274 Accumulated amortization and impairment (32,979 ) (32,191 ) Intangible assets, net $ 38,064 $ 38,852 Intangibles amortization expense was $788 and $1,036 for the three months ended March 31, 2017 and 2016 , respectively. The accumulated amortization balances at March 31, 2017 and December 31, 2016 , respectively, were $778 and $778 for trademarks, $31,155 and $30,399 for customer intangible assets, and $1,046 and $1,014 for other intangible assets. Intangible assets related to the acquisition of Valent Aerostructures, LLC are amortized on the straight-line method as this approximates the pattern of economic benefit of each intangible asset. All other remaining intangible assets are not material.</t>
  </si>
  <si>
    <t>Long-term Debt and Capital Lease Obligations</t>
  </si>
  <si>
    <t>Debt Disclosure [Abstract]</t>
  </si>
  <si>
    <t>Long-term Debt and Capital Lease Obligations Long-term debt and capital lease obligations consist of the following: March 31, 2017 December 31, 2016 Second priority senior secured notes at a fixed rate of 7.375% at March 31, 2017 $ 224,175 $ 224,175 Revolver under credit agreement, variable rate 23,500 — Industrial Revenue Bonds at a fixed rate of 2.80% at March 31, 2017 and December 31, 2016 6,342 6,456 Capital leases, at fixed rates ranging from 3.00% to 4.50% at March 31, 2017 and December 31, 2016 9,925 10,293 Notes payable, principal and interest payable monthly, at fixed rates ranging from 2.45% to 5.00% at March 31, 2017 and December 31, 2016 2,194 2,377 Debt issuance cost (2,932 ) (3,248 ) Total debt $ 263,204 $ 240,053 Less current installments 2,725 2,655 Total long-term debt and capital lease obligations $ 260,479 $ 237,398 At March 31, 2017 , the Company had $224,175 in outstanding second-priority senior secured notes maturing on July 15, 2019. The Company records these notes at cost. The fair value of these notes, based on the last market price transaction in the quarter ended March 31, 2017 of 1.03625, was $232,301 . Obligations under these notes are secured by substantially all of the Company’s assets and bear interest at 7.375% , paid semi-annually in January and July. The Company's revolving credit agreement provides for a revolving credit facility of up to $90,000 . At March 31, 2017 , the Company had $23,500 in outstanding borrowings under the facility. Under the agreement, the co-collateral agents may establish a reserve against the facility. At March 31, 2017 , the reserve established was $15,000 , which reduced the maximum availability to $75,000 . Based on the amount of eligible assets at March 31, 2017 , reduced by outstanding revolving credit borrowings and outstanding letters of credit of $1,325 , the remaining amount available for revolving credit facility borrowings was $50,175 . 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0% . For the three months ended March 31, 2017 , the actual interest rate incurred for the revolving credit facility was 4.8% on average outstanding borrowings of $18,267 . The Company is required to pay a commitment fee of between 0.375% and 0.5% per annum on the unused portion of the revolving credit facility, depending on the average revolver usage during the period as compared to the total available borrowings under the facility. At March 31, 2017 , the commitment fee was 0.5% . The revolving credit facility matures on the earlier of July 15,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any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March 31, 2017 , the Company was in compliance with all of its covenants and expects to be in compliance with its covenants in future periods. If the Company fails to meet any covenants in the credit agreement, the Company would not be in compliance with the credit agreement and the lenders would be entitled to exercise various rights, including causing the amounts outstanding under the revolving credit facility to become immediately due and payable.</t>
  </si>
  <si>
    <t>Earnings Per Common Share</t>
  </si>
  <si>
    <t>Earnings Per Share [Abstract]</t>
  </si>
  <si>
    <t>Earnings 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treasury stock method. The following table shows a reconciliation of the numerators and denominators used in calculating basic and diluted earnings per share. Three Months Ended March 31, 2017 2016 Numerators Net loss $ (6,468 ) $ (1,759 ) Denominators Weighted average common shares - basic 13,213,051 12,975,485 Dilutive effect of restricted stock — — Weighted average common shares - diluted 13,213,051 12,975,485 Basic loss per share $ (0.49 ) $ (0.14 ) Diluted loss per share $ (0.49 ) $ (0.14 ) For the three months ended March 31, 2017 and March 31, 2016, restricted shares of 256,793 and 83,603 , respectively, we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Stock-Based Compensation On July 7, 2005, the Company’s shareholders approved the LMI Aerospace, Inc. 2005 Long-term Incentive Plan (the “ 2005 Plan”). The 2005 Plan provided for the grant of non-qualified stock options, incentive stock options, shares of restricted stock, restricted stock units, stock appreciation rights, performance awards and other share-based grants and cash bonus awards to employees and directors. All share-based grants or awards were subject to a time-based vesting schedule. All outstanding share-based grants under the 2005 Plan are in the form of restricted stock. A summary of the activity for non-vested restricted stock awards under the 2005 Plan is presented below: Restricted Stock Awards Shares Weighted Average Grant Date Fair Value Outstanding at January 1, 2017 168,550 $ 13.53 Granted — — Vested (27,767 ) 13.98 Forfeited (18,912 ) 14.53 Outstanding at March 31, 2017 121,871 $ 13.08 Common stock compensation expense related to restricted stock awards granted under the 2005 Plan was $70 and $161 for the three months ended March 31, 2017 and 2016 , respectively. Total unrecognized compensation costs related to non-vested, share-based awards granted or awarded under the 2005 Plan were $291 and $513 at March 31, 2017 and December 31, 2016 , respectively. These costs are expected to be recognized over a weighted average period of 0.9 years at March 31, 2017 . As of July 7, 2015 the Company was no longer able to grant new awards under the 2005 Plan. On June 24, 2015, the Company's shareholders approved the LMI Aerospace, Inc. 2015 Incentive Compensation Plan (the “2015 Plan”), which became effective on July 1, 2015. Under the 2015 Plan, the Company, through the Compensation Committee of the Board of Directors, may, at its discretion, grant stock options, restricted shares of common stock, and other various stock-based awards to directors, officers, employees and consultants. A total of 750,000 shares of the Company’s common stock have been reserved for issuance under the 2015 Plan. All outstanding share-based grants under the 2015 Plan are in the form of restricted stock. A summary of the activity for non-vested restricted stock awards under the 2015 Plan is presented below: Restricted Stock Awards Shares Weighted Average Grant Date Fair Value Outstanding at January 1, 2017 (1) 274,128 $ 8.46 Granted 9,098 8.62 Vested — — Forfeited (15,774 ) 9.04 Outstanding at March 31, 2017 (1) 267,452 $ 8.46 (1) Includes 6,129 shares for which service requirements are met that remain subject to deferral at March 31, 2017 pursuant to the LMI Aerospace, Inc. Non-Qualified Deferred Compensation Plan for Senior Executives and Outside Directors. Common stock compensation expense related to restricted stock awards granted under the 2015 Plan was $196 and $174 for the three months ended March 31, 2017 and 2016 , respectively. Total unrecognized compensation costs related to non-vested, share-based awards granted or awarded under the 2015 Plan were $991 and $1,510 at March 31, 2017 and December 31, 2016 , respectively. These costs are expected to be recognized over a weighted average period of 1.7 years at March 31, 2017 .</t>
  </si>
  <si>
    <t>Business Segment Information</t>
  </si>
  <si>
    <t>Segment Reporting [Abstract]</t>
  </si>
  <si>
    <t>Business Segment Information 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This segmen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 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 Three months ended March 31, 2017 2016 Net sales: Aerostructures $ 79,236 $ 76,954 Engineering Services 4,881 11,059 Eliminations (297 ) (682 ) $ 83,820 $ 87,331 Income from operations: Aerostructures $ 598 $ 3,465 Engineering Services (1,430 ) 191 Eliminations (75 ) (226 ) $ (907 ) $ 3,430</t>
  </si>
  <si>
    <t>Customer Concentration</t>
  </si>
  <si>
    <t>Risks and Uncertainties [Abstract]</t>
  </si>
  <si>
    <t>Customer Concentration Direct sales, through both of the Company’s business segments, to our largest customer, Spirit Aerosystems (“Spirit”), accounted for 41.3% and 36.6% of the Company’s total revenues for the three months ended March 31, 2017 and 2016 , respectively. Accounts receivable balances related to Spirit were 38.4% and 31.8% of the Company’s total accounts receivable balance at March 31, 2017 and December 31, 2016 , respectively. Direct sales, through both of the Company’s business segments, to our second largest customer, Gulfstream Aerospace Corporation, a General Dynamics company (“Gulfstream”), accounted for 11.7% and 11.5% of the Company’s total revenues for the three months ended March 31, 2017 and 2016 , respectively. Accounts receivable balances resulting from direct sales to Gulfstream were 10.7% and 12.3% of the Company’s total accounts receivable balance at March 31, 2017 and December 31, 2016 , respectively. Direct sales, through both of the Company’s business segments, to our third largest customer, The Boeing Company (“Boeing”), accounted for 11.2% and 10.9% of the Company’s total revenues for the three months ended March 31, 2017 and 2016 , respectively. Accounts receivable balances related to Boeing were 11.7% and 8.5% of the Company’s total accounts receivable balance at March 31, 2017 and December 31, 2016 , respectively.</t>
  </si>
  <si>
    <t>Income Taxes</t>
  </si>
  <si>
    <t>Income Tax Disclosure [Abstract]</t>
  </si>
  <si>
    <t>Income Taxes The Company records income tax expense or benefit each quarter based on its estimated full-year effective tax rate. An income tax expense of $10 and and income tax benefit of $164 were recognized in the three months ended March 31, 2017 and March 31, 2016, respectively. The Company continues to carry a full valuation allowance on its net deferred tax assets, which totaled $21,540 and $21,027 at March 31, 2017 and December 31, 2016 , respectively.</t>
  </si>
  <si>
    <t>Restructuring</t>
  </si>
  <si>
    <t>Restructuring and Related Activities [Abstract]</t>
  </si>
  <si>
    <t>Restructuring The Company committed to and implemented various restructuring plans in 2016 and 2017. Included in those plans were the relocation of the sheet-metal fabrication operation in Wichita, Kansas to other facilities within the Company. Other employment separation activities, which were primarily severance related, were also implemented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reversals) associated with these restructuring activities: Three months ended March 31, 2017 2016 Wichita, Kansas sheet-metal operations relocation (20 ) — Other employment separation activities — 947 Total $ (20 ) $ 947 Expense incurred by segment: Aerostructures $ (20 ) $ 947 Engineering Services — — Total $ (20 ) $ 947 The Company does not expect to recognize any additional restructuring expenses related to these plans, as all have been completed. Cash payments were made associated with restructuring plans of $203 and $235 in the three months ended March 31, 2017 and 2016 , respectively. The following table summarizes the Company's restructuring activities during the three months ended March 31, 2017 : Employee Severance Accrued restructuring balance as of December 31, 2016 $ 285 Accrual reversals (20 ) Cash payments (203 ) Accrued restructuring balance as of March 31, 2017 $ 62 Accrued restructuring of $62 at March 31, 2017 is expected to be paid in the second quarter of 2017.</t>
  </si>
  <si>
    <t>Legal Contingencies</t>
  </si>
  <si>
    <t>Commitments and Contingencies Disclosure [Abstract]</t>
  </si>
  <si>
    <t>Legal Contingencies The Company is not named as a defendant in a lawsuit that is outside the normal course of business that it deems material. In accordance with generally accepted accounting principles, management discloses the amount or range of reasonably possible losses in a lawsuit in which the Company is a named defendant. In the opinion of management, after consulting with legal counsel, any losses resulting from lawsuits in the normal course of business should not have a material effect on the Company’s financial position, cash flows or results of operations.</t>
  </si>
  <si>
    <t>Condensed Consolidating Financial Statements</t>
  </si>
  <si>
    <t>Condensed Financial Information of Parent Company Only Disclosure [Abstract]</t>
  </si>
  <si>
    <t>Condensed Consolidating Financial Statements LMI Aerospace, Inc. excluding its subsidiaries (“LMIA”) is the parent company, issuer and obligor of the second-priority senior notes due July 15, 2019 (the “Notes”). The payment obligations of LMIA under the Notes are guaranteed and secured by LMIA and all of its subsidiaries other than minor subsidiaries as further described below. These Notes are guaranteed on a second-priority senior secured basis, jointly and severally, by LMIA (“Guarantor Parent”) and all of its existing and future 100% owned subsidiaries (collectively, the “Guarantor Subsidiaries”) other than minor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rules governing reporting on guarantor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as of March 31, 2017 LMIA(Guarantor Parent) Guarantor Subsidiaries Consolidating/Eliminating Entries Consolidated Assets Current assets: Cash and cash equivalents $ 607 $ 116 $ — $ 723 Trade accounts receivable, net 715 58,402 — 59,117 Intercompany receivables 53,796 12,400 (66,196 ) — Inventories — 130,259 — 130,259 Prepaid expenses and other current assets 2,219 2,347 — 4,566 Total current assets 57,337 203,524 (66,196 ) 194,665 Property, plant and equipment, net 8,009 93,166 — 101,175 Investments in subsidiaries 285,650 — (285,650 ) — Goodwill — 62,482 — 62,482 Intangible assets, net — 38,064 — 38,064 Other assets 1,641 813 — 2,454 Total assets $ 352,637 $ 398,049 $ (351,846 ) $ 398,840 Liabilities and shareholders’ equity Current liabilities: Accounts payable $ 1,572 $ 30,287 $ — $ 31,859 Accrued expenses 11,866 8,728 — 20,594 Intercompany payables 12,400 53,796 (66,196 ) — Current installments of long-term debt and capital lease obligations 67 2,658 — 2,725 Total current liabilities 25,905 95,469 (66,196 ) 55,178 Long-term debt and capital lease obligations, less current installments 244,912 15,567 — 260,479 Other long-term liabilities 1,049 1,363 — 2,412 Deferred income taxes — — — — Total long-term liabilities 245,961 16,930 — 262,891 Total shareholders’ equity 80,771 285,650 (285,650 ) 80,771 Total liabilities and shareholders’ equity $ 352,637 $ 398,049 $ (351,846 ) $ 398,840 CONDENSED CONSOLIDATING BALANCE SHEET as of December 31, 2016 LMIA(Guarantor Parent) Guarantor Subsidiaries Consolidating/Eliminating Entries Consolidated Assets Current assets: Cash and cash equivalents $ 2,382 $ 109 $ — $ 2,491 Trade accounts receivable, net 660 50,609 — 51,269 Intercompany receivables 244,792 312,332 (557,124 ) $ — Inventories — 122,761 — 122,761 Prepaid expenses and other current assets 1,548 2,038 — 3,586 Total current assets 249,382 487,849 (557,124 ) 180,107 Property, plant and equipment, net 6,490 93,025 — 99,515 Investments in subsidiaries 375,738 — (375,738 ) — Goodwill — 62,482 — 62,482 Intangible assets, net — 38,852 — 38,852 Other assets 1,790 886 — 2,676 Total assets $ 633,400 $ 683,094 $ (932,862 ) $ 383,632 Liabilities and shareholders’ equity Current liabilities: Accounts payable $ 410 $ 28,968 $ — $ 29,378 Accrued expenses 13,912 11,631 — 25,543 Intercompany payables 310,644 246,480 (557,124 ) — Current installments of long-term debt and capital lease obligations 89 2,566 — 2,655 Total current liabilities 325,055 289,645 (557,124 ) 57,576 Long-term debt and capital lease obligations, less current installments 221,101 16,297 — 237,398 Other long-term liabilities 1,703 1,414 — 3,117 Total long-term liabilities 222,804 17,711 — 240,515 Total shareholders’ equity 85,541 375,738 (375,738 ) 85,541 Total liabilities and shareholders’ equity $ 633,400 $ 683,094 $ (932,862 ) $ 383,632 CONSOLIDATED STATEMENTS OF COMPREHENSIVE INCOME (LOSS) For the three Months Ended March 31, 2017 LMIA(Guarantor Parent) Guarantor Subsidiaries Consolidating/Eliminating Entries Consolidated Sales and service revenue Product sales $ (24 ) $ 78,572 $ 24 $ 78,572 Service revenues 10,890 5,248 (10,890 ) 5,248 Net sales 10,866 83,820 (10,866 ) 83,820 Cost of sales and service revenue Cost of product sales — 65,363 65,363 Cost of service revenues 10,803 6,079 (10,866 ) 6,016 Cost of sales 10,803 71,442 (10,866 ) 71,379 Gross profit 63 12,378 — 12,441 Selling, general and administrative expenses — 10,834 — 10,834 Merger Expense 2,534 — — 2,534 Restructuring expense — (20 ) — (20 ) (Loss) income from operations (2,471 ) 1,564 — (907 ) Other income (expense): Interest expense (4,998 ) (220 ) — (5,218 ) Other, net 5 (338 ) — (333 ) Income (loss) from equity investments in subsidiaries 1,018 — (1,018 ) — Total other expense (3,975 ) (558 ) (1,018 ) (5,551 ) (Loss) income before income taxes (6,446 ) 1,006 (1,018 ) (6,458 ) Provision for income taxes — 10 — 10 Net (loss) income (6,446 ) 996 (1,018 ) (6,468 ) Other comprehensive income (expense): Change in foreign currency translation adjustment — 22 — 22 Total comprehensive (loss) income $ (6,446 ) $ 1,018 $ (1,018 ) $ (6,446 ) CONSOLIDATED STATEMENTS OF COMPREHENSIVE INCOME (LOSS) For the three Months Ended March 31, 2016 LMIA(Guarantor Parent) Guarantor Subsidiaries Consolidating/Eliminating Entries Consolidated Sales and service revenue Product sales $ 58 $ 75,804 $ — $ 75,862 Service revenues 11,378 11,527 (11,436 ) 11,469 Net sales 11,436 87,331 (11,436 ) 87,331 Cost of sales and service revenue Cost of product sales 59 60,277 — 60,336 Cost of service revenues 11,395 10,836 (11,466 ) 10,765 Cost of sales 11,454 71,113 (11,466 ) 71,101 Gross profit (18 ) 16,218 30 16,230 Selling, general and administrative expenses — 11,853 — 11,853 Restructuring expense 451 496 — 947 (Loss) income from operations (469 ) 3,869 30 3,430 Other income (expense): Interest expense (5,030 ) (233 ) — (5,263 ) Other, net 2 (92 ) — (90 ) Income (loss) from equity investments in subsidiaries 3,695 — (3,695 ) — Total other expense (1,333 ) (325 ) (3,695 ) (5,353 ) (Loss) income before income taxes (1,802 ) 3,544 (3,665 ) (1,923 ) (Benefit) provision for income taxes — (164 ) — (164 ) Net (loss) income (1,802 ) 3,708 (3,665 ) (1,759 ) Other comprehensive income (expense): Change in foreign currency translation adjustment — (13 ) — (13 ) Total comprehensive (loss) income $ (1,802 ) $ 3,695 $ (3,665 ) $ (1,772 ) CONDENSED CONSOLIDATING STATEMENTS OF CASH FLOWS For the three Months Ended March 31, 2017 LMIA(Guarantor Parent) Guarantor Subsidiaries Consolidating/Eliminating Entries Consolidated Operating activities: Net (loss)/income $ (6,446 ) $ 996 $ (1,018 ) $ (6,468 ) Adjustments for non-cash items 1,638 2,501 1,018 5,157 Net changes in operating assets and liabilities, net of acquired businesses (510 ) (14,549 ) — (15,059 ) Intercompany activity (17,750 ) 17,750 — — Net cash (used)/provided by operating activities (23,068 ) 6,698 — (16,370 ) Investing activities: Additions to property, plant and equipment (2,070 ) (6,031 ) — (8,101 ) Proceeds from sale of equipment — — Net cash used by investing activities (2,070 ) (6,031 ) — (8,101 ) Financing activities: Principal payments on long-term debt and notes payable (24 ) (642 ) — (666 ) Advances on revolving line of credit 53,000 — — 53,000 Payments on revolving line of credit (29,500 ) — — (29,500 ) Other, net (113 ) (18 ) — (131 ) Net cash provided (used)/provided by financing activities 23,363 (660 ) — 22,703 Net (decrease) increase in cash and cash equivalents (1,775 ) 7 — (1,768 ) Cash and cash equivalents, beginning of period 2,382 109 — 2,491 Cash and cash equivalents, end of period $ 607 $ 116 $ — $ 723 CONDENSED CONSOLIDATING STATEMENTS OF CASH FLOWS For the three Months Ended March 31, 2016 LMIA(Guarantor Parent) Guarantor Subsidiaries Consolidating/Eliminating Entries Consolidated Operating activities: Net (loss)/income $ (1,802 ) $ 3,708 $ (3,665 ) $ (1,759 ) Adjustments for non-cash items (2,526 ) 4,519 3,665 5,658 Net changes in operating assets and liabilities, net of acquired businesses (8,787 ) (2,356 ) — (11,143 ) Intercompany activity 4,776 (4,776 ) — — Net cash (used)/provided by operating activities (8,339 ) 1,095 — (7,244 ) Investing activities: Additions to property, plant and equipment (778 ) (1,640 ) — (2,418 ) Proceeds from sale of equipment — 6 — 6 Net cash used by investing activities (778 ) (1,634 ) — (2,412 ) Financing activities: Proceeds from issuance of debt — 1,465 — 1,465 Principal payments on long-term debt and notes payable (22 ) (852 ) — (874 ) Advances on revolving line of credit 2,000 — — 2,000 Payments on revolving line of credit (2,000 ) — — (2,000 ) Payments for debt issuance cost — — — — Net cash provided (used) by financing activities (22 ) 613 — 591 Net (decrease) increase in cash and cash equivalents (9,139 ) 74 — (9,065 ) Cash and cash equivalents, beginning of period 10,251 253 — 10,504 Cash and cash equivalents, end of period $ 1,112 $ 327 $ — $ 1,439</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recurring adjustments considered necessary for a fair statement have been included. Operating results for the three months ended March 31, 2017 are not necessarily indicative of the results that may be expected for the year ending December 31, 2017 . These financial statements should be read in conjunction with the consolidated financial statements and accompanying footnotes included in the Annual Report on Form 10-K, as amended, of LMI Aerospace, Inc. (the "Company”, "us", "we", "our") for the year ended December 31, 2016 , as filed with the Securities and Exchange Commission on April 4, 2017.</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Recent Accounting Standards In May 2014, the Financial Accounting Standards Board (“FASB”) issued Accounting Standards Update (“ASU”) No. 2014-09, "Revenue from Contracts with Customers" (Topic 606). The new standard is effective for reporting periods beginning after December 15, 2017 and the Company plans to adopt the standard in the first quarter of 2018. The standard supersedes existing revenue recognition guidance, including industry-specific guidance, and provides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adoption of the new standard may have a material impact on our income statement and balance sheet but we have not completed the quantification of that impact at this time. The Company performed a preliminary review of its significant contracts and has identified differences that would result from applying the new standard to those contracts. Based on this review, we currently expect that the timing of the recognition of revenue and related costs may change for a significant portion of our business. Some of our contracts on which we currently recognize revenue when risk of loss is transferred to the customer may recognize revenue as costs are incurred under the new standard. In addition, some long-term production contracts for which we currently recognize cost at an average expected margin over the life of the contract may recognize costs attributable to each individual unit as control is transferred to the customer. under the new standard. Adoption of the new standard will not change the total amount of revenue recognized on these contracts, only the timing of when revenue is recognized. These changes also have the potential to significantly alter the amount of deferred contract costs in inventory reported on our balance sheet. The Company is currently evaluating the transition method to be used and is implementing changes to business processes, systems and controls to support adoption of the standard. In February 2016, the FASB issued ASU 2016-02, "Leases." The standard requires lessees to recognize a lease liability and a lease asset for all leases, including operating leases, with a term greater than 12 months on its balance sheet. The new standard also expands the required quantitative and qualitative disclosures surrounding leases. The provisions of this new guidance are effective as of the beginning of the Company’s first quarter of 2019. This new standard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rch 2016, the FASB issued ASU 2016-09, "Improvements to Employee Share-Based Payment Accounting," which amends Accounting Standards Codification (“ASC”) Topic 718, Compensation – Stock Compensation. The standard requires excess tax benefits or deficiencies for share-based payments be recorded in the period shares vest as income tax expense or benefit, rather than within Additional Paid-in Capital. Cash flows related to excess tax benefits will be included in operating activities and will no longer be separately classified as a financing activity. The new standard is effective for reporting periods beginning after December 15, 2016 and early adoption is permitted. The Company adopted the new standard on January 1, 2017 which did not result in a material impact to our financial statements.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Early application is permitted and the Company adopted the new standard on January 1, 2017. The adoption of this standard did not result in a material impact to our financial statements. All other issued but not yet effective accounting pronouncements are not expected to have a material impact on our Condensed Consolidated Financial Statements.</t>
  </si>
  <si>
    <t>Assets and Liabilities Measured at Fair Value (Tables)</t>
  </si>
  <si>
    <t>Schedule of Non-recurring Fair Value Measurements</t>
  </si>
  <si>
    <t xml:space="preserve"> 2017 Assets and Liabilities at Fair Value Total as of March 31, 2017 Gains Total (Level 1) (Level 2) (Level 3) (Losses) Non-recurring Fair Value Measurements: Asset: Intangible assets, net $ 38,064 $ — $ — $ 38,064 $ — Goodwill (1) $ 62,482 $ — $ — $ 62,482 $ — (1) The fair value of goodwill is tested at least annually for impairment. 2016 Assets and Liabilities at Fair Value Total as of December 31, 2016 Gains Total (Level 1) (Level 2) (Level 3) (Losses) Non-recurring Fair Value Measurements: Asset: Intangible assets, net (1) $ 38,852 $ — $ — $ 38,852 $ (4,066 ) Goodwill (2) $ 62,482 $ — $ — $ 62,482 $ (24,302 ) (1) The fair value of intangibles relating to the acquisition of Valent Aerostructures LLC was determined by third parties in connection with the purchase and recorded at those values. The intangibles relating to the Engineering Services reporting unit were deemed impaired during 2016 and a $4,066 impairment charge was recorded in the Consolidated Statements of Comprehensive Income (Loss) for the year ended December 31, 2016. (2) The Company performed its annual impairment analysis of goodwill related to the Aerostructures reporting units during the fourth quarter of 2016 and determined no adjustments to the carrying value were necessary. The value of the goodwill relating to the Engineering Services reporting unit was deemed fully impaired during 2016 and a $24,302 impairment charge was recorded in the Consolidated Statements of Comprehensive Income (Loss) for the year ended December 31, 2016.</t>
  </si>
  <si>
    <t>Accounts Receivable, Net (Tables)</t>
  </si>
  <si>
    <t>Schedule of Change in Accounting Estimate [Table Text Block]</t>
  </si>
  <si>
    <t>Cumulative catch-up adjustments had the following impacts to operating income for the periods presented: Three Months Ended March 31, 2017 2016 Favorable adjustments $ 303 $ 83 Unfavorable adjustments (282 ) (168 ) Net favorable (unfavorable) operating income adjustments $ 21 $ (85 )</t>
  </si>
  <si>
    <t>Schedule of accounts receivable, net</t>
  </si>
  <si>
    <t>Accounts receivable, net consists of the following: March 31, 2017 December 31, 2016 Trade receivables $ 54,454 $ 44,927 Unbilled revenue 3,310 4,318 Other receivables 1,736 2,372 59,500 51,617 Less: Allowance for doubtful accounts (383 ) (348 ) Accounts receivable, net $ 59,117 $ 51,269</t>
  </si>
  <si>
    <t>Impact of operating income</t>
  </si>
  <si>
    <t>Cumulative catch-up adjustments had the following impacts to operating income for the periods presented: Three Months Ended March 31, 2017 2016 Favorable adjustments $ 303 $ 83 Unfavorable adjustments (282 ) (168 ) Net favorable (unfavorable) operating income adjustments $ 21 $ (85 ) At March 31, 2017 and December 31, 2016 , the Company had recognized a loss reserve of $3,938 and $3,895 , respectively, on the Mitsubishi Regional Jet design-build program. Adjustments related to this program were recorded as a reduction to revenue in the Consolidated Statements of Comprehensive Income (Loss).</t>
  </si>
  <si>
    <t>Inventories (Tables)</t>
  </si>
  <si>
    <t>Schedule of Deferred Cost in Inventory by Market [Table Text Block]</t>
  </si>
  <si>
    <t>The following table illustrates the market to which capitalized contract cost at March 31, 2017 and December 31, 2016 related: March 31, 2017 December 31, 2016 Large commercial aircraft $ 10,693 $ 10,852 Corporate and regional aircraft 21,179 21,081 Military 5,000 4,943 Total capitalized contract cost $ 36,872 $ 36,876</t>
  </si>
  <si>
    <t>Inventories consist of the following: March 31, 2017 December 31, 2016 Raw materials $ 17,050 $ 12,822 Work in progress 25,855 23,795 Manufactured and purchased components 22,585 20,922 Finished goods 27,897 28,346 Product inventory 93,387 85,885 Capitalized contract costs 36,872 36,876 Total inventories $ 130,259 $ 122,761</t>
  </si>
  <si>
    <t>Goodwill and Intangible Assets (Tables)</t>
  </si>
  <si>
    <t>Schedule of Goodwill</t>
  </si>
  <si>
    <t>The following table summarizes the net carrying amount of goodwill by segment at March 31, 2017 and December 31, 2016 , respectively: Aerostructures Engineering Services Total March 31, December 31, March 31, December 31, March 31, December 31, 2017 2016 2017 2016 2017 2016 Balance at: Gross Goodwill $ 141,953 $ 141,953 $ 50,741 $ 50,741 $ 192,694 $ 192,694 Accumulated impairment loss (79,471 ) (79,471 ) (50,741 ) (50,741 ) (130,212 ) (130,212 ) Net Goodwill $ 62,482 $ 62,482 $ — $ — $ 62,482 $ 62,482</t>
  </si>
  <si>
    <t>Finite and infinite lived intangible assets</t>
  </si>
  <si>
    <t>Intangible assets primarily consist of trademarks and customer intangibles. The carrying values were as follows: March 31, 2017 December 31, 2016 Trademarks $ 778 $ 778 Customer intangible assets 68,991 68,991 Other 1,274 1,274 Accumulated amortization and impairment (32,979 ) (32,191 ) Intangible assets, net $ 38,064 $ 38,852</t>
  </si>
  <si>
    <t>Long-term Debt and Capital Lease Obligations (Tables)</t>
  </si>
  <si>
    <t>Long-term debt</t>
  </si>
  <si>
    <t>Long-term debt and capital lease obligations consist of the following: March 31, 2017 December 31, 2016 Second priority senior secured notes at a fixed rate of 7.375% at March 31, 2017 $ 224,175 $ 224,175 Revolver under credit agreement, variable rate 23,500 — Industrial Revenue Bonds at a fixed rate of 2.80% at March 31, 2017 and December 31, 2016 6,342 6,456 Capital leases, at fixed rates ranging from 3.00% to 4.50% at March 31, 2017 and December 31, 2016 9,925 10,293 Notes payable, principal and interest payable monthly, at fixed rates ranging from 2.45% to 5.00% at March 31, 2017 and December 31, 2016 2,194 2,377 Debt issuance cost (2,932 ) (3,248 ) Total debt $ 263,204 $ 240,053 Less current installments 2,725 2,655 Total long-term debt and capital lease obligations $ 260,479 $ 237,398</t>
  </si>
  <si>
    <t>Earnings Per Common Share (Tables)</t>
  </si>
  <si>
    <t>Calculation of basic and diluted earnings per share</t>
  </si>
  <si>
    <t xml:space="preserve">The following table shows a reconciliation of the numerators and denominators used in calculating basic and diluted earnings per share. Three Months Ended March 31, 2017 2016 Numerators Net loss $ (6,468 ) $ (1,759 ) Denominators Weighted average common shares - basic 13,213,051 12,975,485 Dilutive effect of restricted stock — — Weighted average common shares - diluted 13,213,051 12,975,485 Basic loss per share $ (0.49 ) $ (0.14 ) Diluted loss per share $ (0.49 ) $ (0.14 ) </t>
  </si>
  <si>
    <t>Stock-Based Compensation (Tables)</t>
  </si>
  <si>
    <t>LMI Aerospace, Inc. 2005 Long-Term Incentive Plan [Member]</t>
  </si>
  <si>
    <t>Share-based Compensation Arrangement by Share-based Payment Award [Line Items]</t>
  </si>
  <si>
    <t>Summary of the activity for non-vested restricted stock awards</t>
  </si>
  <si>
    <t>A summary of the activity for non-vested restricted stock awards under the 2005 Plan is presented below: Restricted Stock Awards Shares Weighted Average Grant Date Fair Value Outstanding at January 1, 2017 168,550 $ 13.53 Granted — — Vested (27,767 ) 13.98 Forfeited (18,912 ) 14.53 Outstanding at March 31, 2017 121,871 $ 13.08</t>
  </si>
  <si>
    <t>LMI Aerospace, Inc. 2015 Long-term Incentive Plan [Member]</t>
  </si>
  <si>
    <t xml:space="preserve">A summary of the activity for non-vested restricted stock awards under the 2015 Plan is presented below: Restricted Stock Awards Shares Weighted Average Grant Date Fair Value Outstanding at January 1, 2017 (1) 274,128 $ 8.46 Granted 9,098 8.62 Vested — — Forfeited (15,774 ) 9.04 Outstanding at March 31, 2017 (1) 267,452 $ 8.46 (1) Includes 6,129 shares for which service requirements are met that remain subject to deferral at March 31, 2017 pursuant to the LMI Aerospace, Inc. Non-Qualified Deferred Compensation Plan for Senior Executives and Outside Directors. </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 Three months ended March 31, 2017 2016 Net sales: Aerostructures $ 79,236 $ 76,954 Engineering Services 4,881 11,059 Eliminations (297 ) (682 ) $ 83,820 $ 87,331 Income from operations: Aerostructures $ 598 $ 3,465 Engineering Services (1,430 ) 191 Eliminations (75 ) (226 ) $ (907 ) $ 3,430</t>
  </si>
  <si>
    <t>Restructuring (Tables)</t>
  </si>
  <si>
    <t>Restructuring costs</t>
  </si>
  <si>
    <t>The following table summarizes the incurred charges (reversals) associated with these restructuring activities: Three months ended March 31, 2017 2016 Wichita, Kansas sheet-metal operations relocation (20 ) — Other employment separation activities — 947 Total $ (20 ) $ 947 Expense incurred by segment: Aerostructures $ (20 ) $ 947 Engineering Services — — Total $ (20 ) $ 947</t>
  </si>
  <si>
    <t>Schedule of restructuring activity</t>
  </si>
  <si>
    <t>The following table summarizes the Company's restructuring activities during the three months ended March 31, 2017 : Employee Severance Accrued restructuring balance as of December 31, 2016 $ 285 Accrual reversals (20 ) Cash payments (203 ) Accrued restructuring balance as of March 31, 2017 $ 62</t>
  </si>
  <si>
    <t>Condensed Consolidating Financial Statements (Tables)</t>
  </si>
  <si>
    <t>Condensed Consolidating Balance Sheet</t>
  </si>
  <si>
    <t>CONDENSED CONSOLIDATING BALANCE SHEET as of March 31, 2017 LMIA(Guarantor Parent) Guarantor Subsidiaries Consolidating/Eliminating Entries Consolidated Assets Current assets: Cash and cash equivalents $ 607 $ 116 $ — $ 723 Trade accounts receivable, net 715 58,402 — 59,117 Intercompany receivables 53,796 12,400 (66,196 ) — Inventories — 130,259 — 130,259 Prepaid expenses and other current assets 2,219 2,347 — 4,566 Total current assets 57,337 203,524 (66,196 ) 194,665 Property, plant and equipment, net 8,009 93,166 — 101,175 Investments in subsidiaries 285,650 — (285,650 ) — Goodwill — 62,482 — 62,482 Intangible assets, net — 38,064 — 38,064 Other assets 1,641 813 — 2,454 Total assets $ 352,637 $ 398,049 $ (351,846 ) $ 398,840 Liabilities and shareholders’ equity Current liabilities: Accounts payable $ 1,572 $ 30,287 $ — $ 31,859 Accrued expenses 11,866 8,728 — 20,594 Intercompany payables 12,400 53,796 (66,196 ) — Current installments of long-term debt and capital lease obligations 67 2,658 — 2,725 Total current liabilities 25,905 95,469 (66,196 ) 55,178 Long-term debt and capital lease obligations, less current installments 244,912 15,567 — 260,479 Other long-term liabilities 1,049 1,363 — 2,412 Deferred income taxes — — — — Total long-term liabilities 245,961 16,930 — 262,891 Total shareholders’ equity 80,771 285,650 (285,650 ) 80,771 Total liabilities and shareholders’ equity $ 352,637 $ 398,049 $ (351,846 ) $ 398,840</t>
  </si>
  <si>
    <t>CONDENSED CONSOLIDATING BALANCE SHEET as of December 31, 2016 LMIA(Guarantor Parent) Guarantor Subsidiaries Consolidating/Eliminating Entries Consolidated Assets Current assets: Cash and cash equivalents $ 2,382 $ 109 $ — $ 2,491 Trade accounts receivable, net 660 50,609 — 51,269 Intercompany receivables 244,792 312,332 (557,124 ) $ — Inventories — 122,761 — 122,761 Prepaid expenses and other current assets 1,548 2,038 — 3,586 Total current assets 249,382 487,849 (557,124 ) 180,107 Property, plant and equipment, net 6,490 93,025 — 99,515 Investments in subsidiaries 375,738 — (375,738 ) — Goodwill — 62,482 — 62,482 Intangible assets, net — 38,852 — 38,852 Other assets 1,790 886 — 2,676 Total assets $ 633,400 $ 683,094 $ (932,862 ) $ 383,632 Liabilities and shareholders’ equity Current liabilities: Accounts payable $ 410 $ 28,968 $ — $ 29,378 Accrued expenses 13,912 11,631 — 25,543 Intercompany payables 310,644 246,480 (557,124 ) — Current installments of long-term debt and capital lease obligations 89 2,566 — 2,655 Total current liabilities 325,055 289,645 (557,124 ) 57,576 Long-term debt and capital lease obligations, less current installments 221,101 16,297 — 237,398 Other long-term liabilities 1,703 1,414 — 3,117 Total long-term liabilities 222,804 17,711 — 240,515 Total shareholders’ equity 85,541 375,738 (375,738 ) 85,541 Total liabilities and shareholders’ equity $ 633,400 $ 683,094 $ (932,862 ) $ 383,632</t>
  </si>
  <si>
    <t>Condensed Consolidating Statements of Comprehensive Income (Loss)</t>
  </si>
  <si>
    <t>CONSOLIDATED STATEMENTS OF COMPREHENSIVE INCOME (LOSS) For the three Months Ended March 31, 2017 LMIA(Guarantor Parent) Guarantor Subsidiaries Consolidating/Eliminating Entries Consolidated Sales and service revenue Product sales $ (24 ) $ 78,572 $ 24 $ 78,572 Service revenues 10,890 5,248 (10,890 ) 5,248 Net sales 10,866 83,820 (10,866 ) 83,820 Cost of sales and service revenue Cost of product sales — 65,363 65,363 Cost of service revenues 10,803 6,079 (10,866 ) 6,016 Cost of sales 10,803 71,442 (10,866 ) 71,379 Gross profit 63 12,378 — 12,441 Selling, general and administrative expenses — 10,834 — 10,834 Merger Expense 2,534 — — 2,534 Restructuring expense — (20 ) — (20 ) (Loss) income from operations (2,471 ) 1,564 — (907 ) Other income (expense): Interest expense (4,998 ) (220 ) — (5,218 ) Other, net 5 (338 ) — (333 ) Income (loss) from equity investments in subsidiaries 1,018 — (1,018 ) — Total other expense (3,975 ) (558 ) (1,018 ) (5,551 ) (Loss) income before income taxes (6,446 ) 1,006 (1,018 ) (6,458 ) Provision for income taxes — 10 — 10 Net (loss) income (6,446 ) 996 (1,018 ) (6,468 ) Other comprehensive income (expense): Change in foreign currency translation adjustment — 22 — 22 Total comprehensive (loss) income $ (6,446 ) $ 1,018 $ (1,018 ) $ (6,446 )</t>
  </si>
  <si>
    <t>CONSOLIDATED STATEMENTS OF COMPREHENSIVE INCOME (LOSS) For the three Months Ended March 31, 2016 LMIA(Guarantor Parent) Guarantor Subsidiaries Consolidating/Eliminating Entries Consolidated Sales and service revenue Product sales $ 58 $ 75,804 $ — $ 75,862 Service revenues 11,378 11,527 (11,436 ) 11,469 Net sales 11,436 87,331 (11,436 ) 87,331 Cost of sales and service revenue Cost of product sales 59 60,277 — 60,336 Cost of service revenues 11,395 10,836 (11,466 ) 10,765 Cost of sales 11,454 71,113 (11,466 ) 71,101 Gross profit (18 ) 16,218 30 16,230 Selling, general and administrative expenses — 11,853 — 11,853 Restructuring expense 451 496 — 947 (Loss) income from operations (469 ) 3,869 30 3,430 Other income (expense): Interest expense (5,030 ) (233 ) — (5,263 ) Other, net 2 (92 ) — (90 ) Income (loss) from equity investments in subsidiaries 3,695 — (3,695 ) — Total other expense (1,333 ) (325 ) (3,695 ) (5,353 ) (Loss) income before income taxes (1,802 ) 3,544 (3,665 ) (1,923 ) (Benefit) provision for income taxes — (164 ) — (164 ) Net (loss) income (1,802 ) 3,708 (3,665 ) (1,759 ) Other comprehensive income (expense): Change in foreign currency translation adjustment — (13 ) — (13 ) Total comprehensive (loss) income $ (1,802 ) $ 3,695 $ (3,665 ) $ (1,772 )</t>
  </si>
  <si>
    <t>Condensed Consolidating Cash Flow Statement</t>
  </si>
  <si>
    <t>CONDENSED CONSOLIDATING STATEMENTS OF CASH FLOWS For the three Months Ended March 31, 2017 LMIA(Guarantor Parent) Guarantor Subsidiaries Consolidating/Eliminating Entries Consolidated Operating activities: Net (loss)/income $ (6,446 ) $ 996 $ (1,018 ) $ (6,468 ) Adjustments for non-cash items 1,638 2,501 1,018 5,157 Net changes in operating assets and liabilities, net of acquired businesses (510 ) (14,549 ) — (15,059 ) Intercompany activity (17,750 ) 17,750 — — Net cash (used)/provided by operating activities (23,068 ) 6,698 — (16,370 ) Investing activities: Additions to property, plant and equipment (2,070 ) (6,031 ) — (8,101 ) Proceeds from sale of equipment — — Net cash used by investing activities (2,070 ) (6,031 ) — (8,101 ) Financing activities: Principal payments on long-term debt and notes payable (24 ) (642 ) — (666 ) Advances on revolving line of credit 53,000 — — 53,000 Payments on revolving line of credit (29,500 ) — — (29,500 ) Other, net (113 ) (18 ) — (131 ) Net cash provided (used)/provided by financing activities 23,363 (660 ) — 22,703 Net (decrease) increase in cash and cash equivalents (1,775 ) 7 — (1,768 ) Cash and cash equivalents, beginning of period 2,382 109 — 2,491 Cash and cash equivalents, end of period $ 607 $ 116 $ — $ 723</t>
  </si>
  <si>
    <t>CONDENSED CONSOLIDATING STATEMENTS OF CASH FLOWS For the three Months Ended March 31, 2016 LMIA(Guarantor Parent) Guarantor Subsidiaries Consolidating/Eliminating Entries Consolidated Operating activities: Net (loss)/income $ (1,802 ) $ 3,708 $ (3,665 ) $ (1,759 ) Adjustments for non-cash items (2,526 ) 4,519 3,665 5,658 Net changes in operating assets and liabilities, net of acquired businesses (8,787 ) (2,356 ) — (11,143 ) Intercompany activity 4,776 (4,776 ) — — Net cash (used)/provided by operating activities (8,339 ) 1,095 — (7,244 ) Investing activities: Additions to property, plant and equipment (778 ) (1,640 ) — (2,418 ) Proceeds from sale of equipment — 6 — 6 Net cash used by investing activities (778 ) (1,634 ) — (2,412 ) Financing activities: Proceeds from issuance of debt — 1,465 — 1,465 Principal payments on long-term debt and notes payable (22 ) (852 ) — (874 ) Advances on revolving line of credit 2,000 — — 2,000 Payments on revolving line of credit (2,000 ) — — (2,000 ) Payments for debt issuance cost — — — — Net cash provided (used) by financing activities (22 ) 613 — 591 Net (decrease) increase in cash and cash equivalents (9,139 ) 74 — (9,065 ) Cash and cash equivalents, beginning of period 10,251 253 — 10,504 Cash and cash equivalents, end of period $ 1,112 $ 327 $ — $ 1,439</t>
  </si>
  <si>
    <t>Assets and Liabilities Measured at Fair Value (Details) - USD ($) $ in Thousands</t>
  </si>
  <si>
    <t>12 Months Ended</t>
  </si>
  <si>
    <t>Fair Value, Assets and Liabilities Measured on Recurring and Nonrecurring Basis [Line Items]</t>
  </si>
  <si>
    <t>[1]</t>
  </si>
  <si>
    <t>Finite-Lived Intangible Assets [Member]</t>
  </si>
  <si>
    <t>Goodwill and Intangible Asset Impairment</t>
  </si>
  <si>
    <t>[2]</t>
  </si>
  <si>
    <t>Goodwill [Member]</t>
  </si>
  <si>
    <t>[3]</t>
  </si>
  <si>
    <t>Fair Value, Inputs, Level 1 [Member]</t>
  </si>
  <si>
    <t>Fair Value, Inputs, Level 2 [Member]</t>
  </si>
  <si>
    <t>Fair Value, Inputs, Level 3 [Member]</t>
  </si>
  <si>
    <t>The fair value of goodwill is tested at least annually for impairment.</t>
  </si>
  <si>
    <t>The fair value of intangibles relating to the acquisition of Valent Aerostructures LLC was determined by third parties in connection with the purchase and recorded at those values. The intangibles relating to the Engineering Services reporting unit were deemed impaired during 2016 and a $4,066 impairment charge was recorded in the Consolidated Statements of Comprehensive Income (Loss) for the year ended December 31, 2016.</t>
  </si>
  <si>
    <t>The Company performed its annual impairment analysis of goodwill related to the Aerostructures reporting units during the fourth quarter of 2016 and determined no adjustments to the carrying value were necessary. The value of the goodwill relating to the Engineering Services reporting unit was deemed fully impaired during 2016 and a $24,302 impairment charge was recorded in the Consolidated Statements of Comprehensive Income (Loss) for the year ended December 31, 2016.</t>
  </si>
  <si>
    <t>Accounts Receivable, Net (Details) - USD ($) $ in Thousands</t>
  </si>
  <si>
    <t>Loss reserve on long-term production contract</t>
  </si>
  <si>
    <t>Trade receivables</t>
  </si>
  <si>
    <t>Unbilled revenue</t>
  </si>
  <si>
    <t>Other receivables</t>
  </si>
  <si>
    <t>Accounts receivable, gross</t>
  </si>
  <si>
    <t>Less: Allowance for doubtful accounts</t>
  </si>
  <si>
    <t>Inventory Amount, Unpriced Change Orders for Long-term Contracts or Programs</t>
  </si>
  <si>
    <t>Change in Accounting Estimate [Abstract]</t>
  </si>
  <si>
    <t>Favorable adjustments</t>
  </si>
  <si>
    <t>Unfavorable adjustments</t>
  </si>
  <si>
    <t>Net operating income adjustments</t>
  </si>
  <si>
    <t>Inventories (Details) - USD ($) $ in Thousands</t>
  </si>
  <si>
    <t>Inventories [Abstract]</t>
  </si>
  <si>
    <t>Raw materials</t>
  </si>
  <si>
    <t>Work in progress</t>
  </si>
  <si>
    <t>Manufactured and purchased components</t>
  </si>
  <si>
    <t>Finished goods</t>
  </si>
  <si>
    <t>Product inventory</t>
  </si>
  <si>
    <t>Capitalized contract costs</t>
  </si>
  <si>
    <t>Total inventories</t>
  </si>
  <si>
    <t>Inventories Capitalized Contract Cost (Details) - USD ($) $ in Thousands</t>
  </si>
  <si>
    <t>Inventory [Line Items]</t>
  </si>
  <si>
    <t>Total capitalized contract cost</t>
  </si>
  <si>
    <t>Military [Member]</t>
  </si>
  <si>
    <t>Gross capitalized contract costs</t>
  </si>
  <si>
    <t>Corporate and Regional Aircraft [Member]</t>
  </si>
  <si>
    <t>Large Commercial Aircraft [Member]</t>
  </si>
  <si>
    <t>Goodwill and Intangible Assets, Goodwill (Details) - USD ($) $ in Thousands</t>
  </si>
  <si>
    <t>Goodwill [Line Items]</t>
  </si>
  <si>
    <t>Goodwill, Gross</t>
  </si>
  <si>
    <t>Goodwill, Impaired, Accumulated Impairment Loss</t>
  </si>
  <si>
    <t>Aerostructures [Member]</t>
  </si>
  <si>
    <t>Engineering Services [Member]</t>
  </si>
  <si>
    <t>Goodwill and Intangible Assets (Details) - USD ($) $ in Thousands</t>
  </si>
  <si>
    <t>Intangible Assets [Abstract]</t>
  </si>
  <si>
    <t>Trademarks</t>
  </si>
  <si>
    <t>Customer intangible assets</t>
  </si>
  <si>
    <t>Other</t>
  </si>
  <si>
    <t>Accumulated amortization</t>
  </si>
  <si>
    <t>Amortization expense on intangible assets</t>
  </si>
  <si>
    <t>Trademarks [Member]</t>
  </si>
  <si>
    <t>Customer Intangible Assets [Member]</t>
  </si>
  <si>
    <t>Other [Member]</t>
  </si>
  <si>
    <t>Long-term Debt and Capital Lease Obligations (Details) - USD ($) $ in Thousands</t>
  </si>
  <si>
    <t>Debt Instrument [Line Items]</t>
  </si>
  <si>
    <t>Letters of Credit Outstanding, Amount</t>
  </si>
  <si>
    <t>Long-term debt gross</t>
  </si>
  <si>
    <t>Debt Issuance Costs, Net</t>
  </si>
  <si>
    <t>Less current installments</t>
  </si>
  <si>
    <t>Municipal Bonds [Member]</t>
  </si>
  <si>
    <t>Fixed interest rate (in hundredths)</t>
  </si>
  <si>
    <t>2.80%</t>
  </si>
  <si>
    <t>Second Priority Senior Secured Notes [Member]</t>
  </si>
  <si>
    <t>Long-term Debt, Fair Value</t>
  </si>
  <si>
    <t>7.375%</t>
  </si>
  <si>
    <t>Revolving Credit Facility [Member]</t>
  </si>
  <si>
    <t>Missouri IRBs [Member]</t>
  </si>
  <si>
    <t>Capital Leases [Member]</t>
  </si>
  <si>
    <t>Capital Leases [Member] | Minimum [Member]</t>
  </si>
  <si>
    <t>Debt Instrument, Interest Rate During Period</t>
  </si>
  <si>
    <t>3.00%</t>
  </si>
  <si>
    <t>Capital Leases [Member] | Maximum [Member]</t>
  </si>
  <si>
    <t>4.50%</t>
  </si>
  <si>
    <t>Notes Payable [Member]</t>
  </si>
  <si>
    <t>Notes Payable [Member] | Minimum [Member]</t>
  </si>
  <si>
    <t>2.45%</t>
  </si>
  <si>
    <t>Notes Payable [Member] | Maximum [Member]</t>
  </si>
  <si>
    <t>5.00%</t>
  </si>
  <si>
    <t>Long-term Debt and Capital Lease Obligations, Line of Credit Facility (Details) - USD ($)</t>
  </si>
  <si>
    <t>Line of Credit Facility [Line Items]</t>
  </si>
  <si>
    <t>Maximum borrowing capacity</t>
  </si>
  <si>
    <t>Debt and Capital Lease Obligations</t>
  </si>
  <si>
    <t>Reserve Against line of Credit</t>
  </si>
  <si>
    <t>Line of Credit Facility, Remaining Borrowing Capacity</t>
  </si>
  <si>
    <t>Line of Credit Facility, Current Borrowing Capacity</t>
  </si>
  <si>
    <t>Line of Credit Facility, Borrowing Capacity, Description</t>
  </si>
  <si>
    <t>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t>
  </si>
  <si>
    <t>Line of Credit Facility, Interest Rate During Period</t>
  </si>
  <si>
    <t>4.80%</t>
  </si>
  <si>
    <t>Line of Credit Facility, Average Outstanding Amount</t>
  </si>
  <si>
    <t>Commitment fee (in hundredths)</t>
  </si>
  <si>
    <t>0.50%</t>
  </si>
  <si>
    <t>Federal funds rate [Member]</t>
  </si>
  <si>
    <t>Spread over reference rate (in hundredths)</t>
  </si>
  <si>
    <t>One Month Eurodollar [Member]</t>
  </si>
  <si>
    <t>1.00%</t>
  </si>
  <si>
    <t>Minimum [Member]</t>
  </si>
  <si>
    <t>0.375%</t>
  </si>
  <si>
    <t>Minimum [Member] | LIBOR [Member]</t>
  </si>
  <si>
    <t>Minimum [Member] | Alternate Base Rate [Member]</t>
  </si>
  <si>
    <t>2.00%</t>
  </si>
  <si>
    <t>Maximum [Member]</t>
  </si>
  <si>
    <t>Maximum [Member] | LIBOR [Member]</t>
  </si>
  <si>
    <t>3.50%</t>
  </si>
  <si>
    <t>Maximum [Member] | Alternate Base Rate [Member]</t>
  </si>
  <si>
    <t>2.50%</t>
  </si>
  <si>
    <t>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loss per share</t>
  </si>
  <si>
    <t>Diluted loss per share</t>
  </si>
  <si>
    <t>Antidilutive securities excluded from computation of earnings per share (in shares)</t>
  </si>
  <si>
    <t>Stock-Based Compensation (Details) - USD ($) $ / shares in Units, $ in Thousands</t>
  </si>
  <si>
    <t>LMI Aerospace, Inc. 2005 Long-Term Incentive Plan [Member] | Restricted Stock Awards [Member]</t>
  </si>
  <si>
    <t>Shares</t>
  </si>
  <si>
    <t>Outstanding beginning balance (in shares)</t>
  </si>
  <si>
    <t>Granted (in shares)</t>
  </si>
  <si>
    <t>Vested (in shares)</t>
  </si>
  <si>
    <t>Forfeited (in shares)</t>
  </si>
  <si>
    <t>Outstanding ending balance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0 months 24 days</t>
  </si>
  <si>
    <t>Share-based Compensation Arrangement by Share-based Payment Award, Number of Shares Authorized</t>
  </si>
  <si>
    <t>LMI Aerospace, Inc. 2015 Long-term Incentive Plan [Member] | Restricted Stock Awards [Member]</t>
  </si>
  <si>
    <t>1 year 8 months 1 day</t>
  </si>
  <si>
    <t>LMI Aerospace, Inc. 2015 Long-term Incentive Plan - Non Qualified Deferred Compensation Plan for Senior Executives and Outside Directors [Member] | Restricted Stock Awards [Member]</t>
  </si>
  <si>
    <t>Includes 6,129 shares for which service requirements are met that remain subject to deferral at March 31, 2017 pursuant to the LMI Aerospace, Inc. Non-Qualified Deferred Compensation Plan for Senior Executives and Outside Directors.</t>
  </si>
  <si>
    <t>Business Segment Information (Details) $ in Thousands</t>
  </si>
  <si>
    <t>Mar. 31, 2017USD ($)segment</t>
  </si>
  <si>
    <t>Mar. 31, 2016USD ($)</t>
  </si>
  <si>
    <t>Number of reportable segments | segment</t>
  </si>
  <si>
    <t>Information about reported segments on the basis used internally to evaluate segment performance [Abstract]</t>
  </si>
  <si>
    <t>Income from operations</t>
  </si>
  <si>
    <t>Eliminations [Member]</t>
  </si>
  <si>
    <t>Customer Concentration (Details)</t>
  </si>
  <si>
    <t>Spirit [Member] | Revenue [Member]</t>
  </si>
  <si>
    <t>Revenue and Accounts Receivable, Major Customer [Line Items]</t>
  </si>
  <si>
    <t>Percentage attributable to customer (in hundredths)</t>
  </si>
  <si>
    <t>41.30%</t>
  </si>
  <si>
    <t>36.60%</t>
  </si>
  <si>
    <t>Spirit [Member] | Accounts Receivable [Member]</t>
  </si>
  <si>
    <t>38.40%</t>
  </si>
  <si>
    <t>31.80%</t>
  </si>
  <si>
    <t>The Boeing Company [Member] | Revenue [Member]</t>
  </si>
  <si>
    <t>11.20%</t>
  </si>
  <si>
    <t>10.90%</t>
  </si>
  <si>
    <t>The Boeing Company [Member] | Accounts Receivable [Member]</t>
  </si>
  <si>
    <t>11.70%</t>
  </si>
  <si>
    <t>8.50%</t>
  </si>
  <si>
    <t>Gulfstream [Member] | Revenue [Member]</t>
  </si>
  <si>
    <t>11.50%</t>
  </si>
  <si>
    <t>Gulfstream [Member] | Accounts Receivable [Member]</t>
  </si>
  <si>
    <t>10.70%</t>
  </si>
  <si>
    <t>12.30%</t>
  </si>
  <si>
    <t>Income Taxes (Details) - USD ($) $ in Thousands</t>
  </si>
  <si>
    <t>Operating Loss Carryforwards, Valuation Allowance</t>
  </si>
  <si>
    <t>Restructuring (Details) - USD ($) $ in Thousands</t>
  </si>
  <si>
    <t>Restructuring Cost and Reserve [Line Items]</t>
  </si>
  <si>
    <t>Payments for Restructuring</t>
  </si>
  <si>
    <t>Employee Severance [Member]</t>
  </si>
  <si>
    <t>Selling, General and Administrative Expenses [Member]</t>
  </si>
  <si>
    <t>Restructuring related expenses</t>
  </si>
  <si>
    <t>Selling, General and Administrative Expenses [Member] | Employee Severance [Member]</t>
  </si>
  <si>
    <t>Selling, General and Administrative Expenses [Member] | Employee Severance [Member] | Relocation of Sheet Metal Operations from Wichita [Member]</t>
  </si>
  <si>
    <t>Selling, General and Administrative Expenses [Member] | Employee Severance [Member] | Other Expense [Member]</t>
  </si>
  <si>
    <t>Aerostructures [Member] | Selling, General and Administrative Expenses [Member]</t>
  </si>
  <si>
    <t>Engineering Services [Member] | Selling, General and Administrative Expenses [Member]</t>
  </si>
  <si>
    <t>Restructuring - Restructuring Reserve (Details) - USD ($) $ in Thousands</t>
  </si>
  <si>
    <t>Restructuring Reserve [Roll Forward]</t>
  </si>
  <si>
    <t>Accrual reversals</t>
  </si>
  <si>
    <t>Cash payments</t>
  </si>
  <si>
    <t>Accrued restructuring balance as of March 31, 2017</t>
  </si>
  <si>
    <t>Accrued restructuring balance as of December 31, 2016</t>
  </si>
  <si>
    <t>Condensed Consolidated Balance Sheets (Details) - USD ($) $ in Thousands</t>
  </si>
  <si>
    <t>Dec. 31, 2015</t>
  </si>
  <si>
    <t>Condensed Balance Sheet Statements, Captions [Line Items]</t>
  </si>
  <si>
    <t>Intercompany receivables</t>
  </si>
  <si>
    <t>Investments in subsidiaries</t>
  </si>
  <si>
    <t>Intercompany payables</t>
  </si>
  <si>
    <t>LMIA(Guarantor Parent)</t>
  </si>
  <si>
    <t>Guarantor Subsidiaries</t>
  </si>
  <si>
    <t>Consolidating/Eliminating Entries</t>
  </si>
  <si>
    <t>Condensed Consolidating Statements of Comprehensive Income (Loss) (Details) - USD ($) $ in Thousands</t>
  </si>
  <si>
    <t>Condensed Income Statements, Captions [Line Items]</t>
  </si>
  <si>
    <t>Income (loss) from equity investments in subsidiaries</t>
  </si>
  <si>
    <t xml:space="preserve"> </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Proceeds from Issuance of Secured Debt</t>
  </si>
  <si>
    <t>Repayments of Long-term Debt, Long-term Capital Lease Obligations, and Capital Securities</t>
  </si>
  <si>
    <t>Repayments of Lines of Credit</t>
  </si>
  <si>
    <t>Proceeds from (Payments for) Other Financing Activities</t>
  </si>
  <si>
    <t>Payments of Debt Issuance Costs</t>
  </si>
  <si>
    <t>Net cash (used) provided by 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9562</v>
      </c>
    </row>
    <row r="6" spans="1:3">
      <c r="A6" s="4" t="s">
        <v>8</v>
      </c>
      <c r="B6" s="4" t="s">
        <v>9</v>
      </c>
    </row>
    <row r="7" spans="1:3">
      <c r="A7" s="4" t="s">
        <v>10</v>
      </c>
      <c r="B7" s="4" t="s">
        <v>11</v>
      </c>
    </row>
    <row r="8" spans="1:3">
      <c r="A8" s="4" t="s">
        <v>12</v>
      </c>
      <c r="C8" s="5" t="n">
        <v>13694093</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3</v>
      </c>
      <c r="C3" s="7" t="n">
        <v>2491</v>
      </c>
    </row>
    <row r="4" spans="1:3">
      <c r="A4" s="4" t="s">
        <v>26</v>
      </c>
      <c r="B4" s="5" t="n">
        <v>59117</v>
      </c>
      <c r="C4" s="5" t="n">
        <v>51269</v>
      </c>
    </row>
    <row r="5" spans="1:3">
      <c r="A5" s="4" t="s">
        <v>27</v>
      </c>
      <c r="B5" s="5" t="n">
        <v>130259</v>
      </c>
      <c r="C5" s="5" t="n">
        <v>122761</v>
      </c>
    </row>
    <row r="6" spans="1:3">
      <c r="A6" s="4" t="s">
        <v>28</v>
      </c>
      <c r="B6" s="5" t="n">
        <v>4566</v>
      </c>
      <c r="C6" s="5" t="n">
        <v>3586</v>
      </c>
    </row>
    <row r="7" spans="1:3">
      <c r="A7" s="4" t="s">
        <v>29</v>
      </c>
      <c r="B7" s="5" t="n">
        <v>194665</v>
      </c>
      <c r="C7" s="5" t="n">
        <v>180107</v>
      </c>
    </row>
    <row r="8" spans="1:3">
      <c r="A8" s="4" t="s">
        <v>30</v>
      </c>
      <c r="B8" s="5" t="n">
        <v>101175</v>
      </c>
      <c r="C8" s="5" t="n">
        <v>99515</v>
      </c>
    </row>
    <row r="9" spans="1:3">
      <c r="A9" s="4" t="s">
        <v>31</v>
      </c>
      <c r="B9" s="5" t="n">
        <v>62482</v>
      </c>
      <c r="C9" s="5" t="n">
        <v>62482</v>
      </c>
    </row>
    <row r="10" spans="1:3">
      <c r="A10" s="4" t="s">
        <v>32</v>
      </c>
      <c r="B10" s="5" t="n">
        <v>38064</v>
      </c>
      <c r="C10" s="5" t="n">
        <v>38852</v>
      </c>
    </row>
    <row r="11" spans="1:3">
      <c r="A11" s="4" t="s">
        <v>33</v>
      </c>
      <c r="B11" s="5" t="n">
        <v>2454</v>
      </c>
      <c r="C11" s="5" t="n">
        <v>2676</v>
      </c>
    </row>
    <row r="12" spans="1:3">
      <c r="A12" s="4" t="s">
        <v>34</v>
      </c>
      <c r="B12" s="5" t="n">
        <v>398840</v>
      </c>
      <c r="C12" s="5" t="n">
        <v>383632</v>
      </c>
    </row>
    <row r="13" spans="1:3">
      <c r="A13" s="3" t="s">
        <v>35</v>
      </c>
    </row>
    <row r="14" spans="1:3">
      <c r="A14" s="4" t="s">
        <v>36</v>
      </c>
      <c r="B14" s="5" t="n">
        <v>31859</v>
      </c>
      <c r="C14" s="5" t="n">
        <v>29378</v>
      </c>
    </row>
    <row r="15" spans="1:3">
      <c r="A15" s="4" t="s">
        <v>37</v>
      </c>
      <c r="B15" s="5" t="n">
        <v>20594</v>
      </c>
      <c r="C15" s="5" t="n">
        <v>25543</v>
      </c>
    </row>
    <row r="16" spans="1:3">
      <c r="A16" s="4" t="s">
        <v>38</v>
      </c>
      <c r="B16" s="5" t="n">
        <v>2725</v>
      </c>
      <c r="C16" s="5" t="n">
        <v>2655</v>
      </c>
    </row>
    <row r="17" spans="1:3">
      <c r="A17" s="4" t="s">
        <v>39</v>
      </c>
      <c r="B17" s="5" t="n">
        <v>55178</v>
      </c>
      <c r="C17" s="5" t="n">
        <v>57576</v>
      </c>
    </row>
    <row r="18" spans="1:3">
      <c r="A18" s="3" t="s">
        <v>40</v>
      </c>
    </row>
    <row r="19" spans="1:3">
      <c r="A19" s="4" t="s">
        <v>41</v>
      </c>
      <c r="B19" s="5" t="n">
        <v>260479</v>
      </c>
      <c r="C19" s="5" t="n">
        <v>237398</v>
      </c>
    </row>
    <row r="20" spans="1:3">
      <c r="A20" s="4" t="s">
        <v>42</v>
      </c>
      <c r="B20" s="5" t="n">
        <v>2412</v>
      </c>
      <c r="C20" s="5" t="n">
        <v>3117</v>
      </c>
    </row>
    <row r="21" spans="1:3">
      <c r="A21" s="4" t="s">
        <v>43</v>
      </c>
      <c r="B21" s="5" t="n">
        <v>0</v>
      </c>
    </row>
    <row r="22" spans="1:3">
      <c r="A22" s="4" t="s">
        <v>44</v>
      </c>
      <c r="B22" s="5" t="n">
        <v>262891</v>
      </c>
      <c r="C22" s="5" t="n">
        <v>240515</v>
      </c>
    </row>
    <row r="23" spans="1:3">
      <c r="A23" s="3" t="s">
        <v>45</v>
      </c>
    </row>
    <row r="24" spans="1:3">
      <c r="A24" s="4" t="s">
        <v>46</v>
      </c>
      <c r="B24" s="5" t="n">
        <v>274</v>
      </c>
      <c r="C24" s="5" t="n">
        <v>273</v>
      </c>
    </row>
    <row r="25" spans="1:3">
      <c r="A25" s="4" t="s">
        <v>47</v>
      </c>
      <c r="B25" s="5" t="n">
        <v>0</v>
      </c>
      <c r="C25" s="5" t="n">
        <v>0</v>
      </c>
    </row>
    <row r="26" spans="1:3">
      <c r="A26" s="4" t="s">
        <v>48</v>
      </c>
      <c r="B26" s="5" t="n">
        <v>101630</v>
      </c>
      <c r="C26" s="5" t="n">
        <v>99955</v>
      </c>
    </row>
    <row r="27" spans="1:3">
      <c r="A27" s="4" t="s">
        <v>49</v>
      </c>
      <c r="B27" s="5" t="n">
        <v>-260</v>
      </c>
      <c r="C27" s="5" t="n">
        <v>-282</v>
      </c>
    </row>
    <row r="28" spans="1:3">
      <c r="A28" s="4" t="s">
        <v>50</v>
      </c>
      <c r="B28" s="5" t="n">
        <v>-20873</v>
      </c>
      <c r="C28" s="5" t="n">
        <v>-14405</v>
      </c>
    </row>
    <row r="29" spans="1:3">
      <c r="A29" s="4" t="s">
        <v>51</v>
      </c>
      <c r="B29" s="5" t="n">
        <v>80771</v>
      </c>
      <c r="C29" s="5" t="n">
        <v>85541</v>
      </c>
    </row>
    <row r="30" spans="1:3">
      <c r="A30" s="4" t="s">
        <v>52</v>
      </c>
      <c r="B30" s="7" t="n">
        <v>398840</v>
      </c>
      <c r="C30" s="7" t="n">
        <v>383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24</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27</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29</v>
      </c>
    </row>
    <row r="4" spans="1:2">
      <c r="A4" s="4" t="s">
        <v>179</v>
      </c>
      <c r="B4" s="4" t="s">
        <v>180</v>
      </c>
    </row>
    <row r="5" spans="1:2">
      <c r="A5" s="4" t="s">
        <v>27</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3</v>
      </c>
    </row>
    <row r="2" spans="1:3">
      <c r="A2" s="3" t="s">
        <v>45</v>
      </c>
    </row>
    <row r="3" spans="1:3">
      <c r="A3" s="4" t="s">
        <v>54</v>
      </c>
      <c r="B3" s="8" t="n">
        <v>0.02</v>
      </c>
      <c r="C3" s="8" t="n">
        <v>0.02</v>
      </c>
    </row>
    <row r="4" spans="1:3">
      <c r="A4" s="4" t="s">
        <v>55</v>
      </c>
      <c r="B4" s="5" t="n">
        <v>28000000</v>
      </c>
      <c r="C4" s="5" t="n">
        <v>28000000</v>
      </c>
    </row>
    <row r="5" spans="1:3">
      <c r="A5" s="4" t="s">
        <v>56</v>
      </c>
      <c r="B5" s="5" t="n">
        <v>13701350</v>
      </c>
      <c r="C5" s="5" t="n">
        <v>13625205</v>
      </c>
    </row>
    <row r="6" spans="1:3">
      <c r="A6" s="4" t="s">
        <v>57</v>
      </c>
      <c r="B6" s="8" t="n">
        <v>0.02</v>
      </c>
      <c r="C6" s="8" t="n">
        <v>0.02</v>
      </c>
    </row>
    <row r="7" spans="1:3">
      <c r="A7" s="4" t="s">
        <v>58</v>
      </c>
      <c r="B7" s="5" t="n">
        <v>2000000</v>
      </c>
      <c r="C7" s="5" t="n">
        <v>2000000</v>
      </c>
    </row>
    <row r="8" spans="1:3">
      <c r="A8" s="4" t="s">
        <v>59</v>
      </c>
      <c r="B8" s="5" t="n">
        <v>0</v>
      </c>
      <c r="C8" s="5" t="n">
        <v>0</v>
      </c>
    </row>
    <row r="9" spans="1:3">
      <c r="A9" s="4" t="s">
        <v>6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08</v>
      </c>
      <c r="B1" s="2" t="s">
        <v>1</v>
      </c>
    </row>
    <row r="2" spans="1:3">
      <c r="B2" s="2" t="s">
        <v>2</v>
      </c>
      <c r="C2" s="2" t="s">
        <v>62</v>
      </c>
    </row>
    <row r="3" spans="1:3">
      <c r="A3" s="3" t="s">
        <v>159</v>
      </c>
    </row>
    <row r="4" spans="1:3">
      <c r="A4" s="4" t="s">
        <v>209</v>
      </c>
      <c r="B4" s="4" t="s">
        <v>210</v>
      </c>
      <c r="C4" s="4" t="s">
        <v>211</v>
      </c>
    </row>
    <row r="5" spans="1:3">
      <c r="A5" s="4" t="s">
        <v>212</v>
      </c>
      <c r="B5" s="4" t="s">
        <v>213</v>
      </c>
      <c r="C5" s="4" t="s">
        <v>214</v>
      </c>
    </row>
    <row r="6" spans="1:3">
      <c r="A6" s="4" t="s">
        <v>215</v>
      </c>
      <c r="B6" s="4" t="s">
        <v>216</v>
      </c>
      <c r="C6" s="4" t="s">
        <v>2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218</v>
      </c>
      <c r="B1" s="2" t="s">
        <v>1</v>
      </c>
      <c r="D1" s="2" t="s">
        <v>219</v>
      </c>
    </row>
    <row r="2" spans="1:5">
      <c r="B2" s="2" t="s">
        <v>2</v>
      </c>
      <c r="D2" s="2" t="s">
        <v>23</v>
      </c>
    </row>
    <row r="3" spans="1:5">
      <c r="A3" s="3" t="s">
        <v>220</v>
      </c>
    </row>
    <row r="4" spans="1:5">
      <c r="A4" s="4" t="s">
        <v>32</v>
      </c>
      <c r="B4" s="7" t="n">
        <v>38064</v>
      </c>
      <c r="D4" s="7" t="n">
        <v>38852</v>
      </c>
    </row>
    <row r="5" spans="1:5">
      <c r="A5" s="4" t="s">
        <v>31</v>
      </c>
      <c r="B5" s="5" t="n">
        <v>62482</v>
      </c>
      <c r="C5" s="4" t="s">
        <v>221</v>
      </c>
      <c r="D5" s="5" t="n">
        <v>62482</v>
      </c>
    </row>
    <row r="6" spans="1:5">
      <c r="A6" s="4" t="s">
        <v>222</v>
      </c>
    </row>
    <row r="7" spans="1:5">
      <c r="A7" s="3" t="s">
        <v>220</v>
      </c>
    </row>
    <row r="8" spans="1:5">
      <c r="A8" s="4" t="s">
        <v>223</v>
      </c>
      <c r="B8" s="5" t="n">
        <v>0</v>
      </c>
      <c r="D8" s="5" t="n">
        <v>4066</v>
      </c>
      <c r="E8" s="4" t="s">
        <v>224</v>
      </c>
    </row>
    <row r="9" spans="1:5">
      <c r="A9" s="4" t="s">
        <v>225</v>
      </c>
    </row>
    <row r="10" spans="1:5">
      <c r="A10" s="3" t="s">
        <v>220</v>
      </c>
    </row>
    <row r="11" spans="1:5">
      <c r="A11" s="4" t="s">
        <v>223</v>
      </c>
      <c r="B11" s="5" t="n">
        <v>0</v>
      </c>
      <c r="D11" s="5" t="n">
        <v>24302</v>
      </c>
      <c r="E11" s="4" t="s">
        <v>226</v>
      </c>
    </row>
    <row r="12" spans="1:5">
      <c r="A12" s="4" t="s">
        <v>227</v>
      </c>
    </row>
    <row r="13" spans="1:5">
      <c r="A13" s="3" t="s">
        <v>220</v>
      </c>
    </row>
    <row r="14" spans="1:5">
      <c r="A14" s="4" t="s">
        <v>32</v>
      </c>
      <c r="B14" s="5" t="n">
        <v>0</v>
      </c>
      <c r="D14" s="5" t="n">
        <v>0</v>
      </c>
    </row>
    <row r="15" spans="1:5">
      <c r="A15" s="4" t="s">
        <v>31</v>
      </c>
      <c r="B15" s="5" t="n">
        <v>0</v>
      </c>
      <c r="D15" s="5" t="n">
        <v>0</v>
      </c>
    </row>
    <row r="16" spans="1:5">
      <c r="A16" s="4" t="s">
        <v>228</v>
      </c>
    </row>
    <row r="17" spans="1:5">
      <c r="A17" s="3" t="s">
        <v>220</v>
      </c>
    </row>
    <row r="18" spans="1:5">
      <c r="A18" s="4" t="s">
        <v>32</v>
      </c>
      <c r="B18" s="5" t="n">
        <v>0</v>
      </c>
      <c r="D18" s="5" t="n">
        <v>0</v>
      </c>
    </row>
    <row r="19" spans="1:5">
      <c r="A19" s="4" t="s">
        <v>31</v>
      </c>
      <c r="B19" s="5" t="n">
        <v>0</v>
      </c>
      <c r="D19" s="5" t="n">
        <v>0</v>
      </c>
    </row>
    <row r="20" spans="1:5">
      <c r="A20" s="4" t="s">
        <v>229</v>
      </c>
    </row>
    <row r="21" spans="1:5">
      <c r="A21" s="3" t="s">
        <v>220</v>
      </c>
    </row>
    <row r="22" spans="1:5">
      <c r="A22" s="4" t="s">
        <v>32</v>
      </c>
      <c r="B22" s="5" t="n">
        <v>38064</v>
      </c>
      <c r="D22" s="5" t="n">
        <v>38852</v>
      </c>
    </row>
    <row r="23" spans="1:5">
      <c r="A23" s="4" t="s">
        <v>31</v>
      </c>
      <c r="B23" s="7" t="n">
        <v>62482</v>
      </c>
      <c r="D23" s="7" t="n">
        <v>62482</v>
      </c>
    </row>
    <row r="24" spans="1:5"/>
    <row r="25" spans="1:5">
      <c r="A25" s="4" t="s">
        <v>221</v>
      </c>
      <c r="B25" s="4" t="s">
        <v>230</v>
      </c>
    </row>
    <row r="26" spans="1:5">
      <c r="A26" s="4" t="s">
        <v>224</v>
      </c>
      <c r="B26" s="4" t="s">
        <v>231</v>
      </c>
    </row>
    <row r="27" spans="1:5">
      <c r="A27" s="4" t="s">
        <v>226</v>
      </c>
      <c r="B27" s="4" t="s">
        <v>232</v>
      </c>
    </row>
  </sheetData>
  <mergeCells count="9">
    <mergeCell ref="A1:A2"/>
    <mergeCell ref="B1:C1"/>
    <mergeCell ref="D1:E1"/>
    <mergeCell ref="B2:C2"/>
    <mergeCell ref="D2:E2"/>
    <mergeCell ref="A24:E24"/>
    <mergeCell ref="B25:E25"/>
    <mergeCell ref="B26:E26"/>
    <mergeCell ref="B27:E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3</v>
      </c>
      <c r="B1" s="2" t="s">
        <v>1</v>
      </c>
    </row>
    <row r="2" spans="1:4">
      <c r="B2" s="2" t="s">
        <v>2</v>
      </c>
      <c r="C2" s="2" t="s">
        <v>62</v>
      </c>
      <c r="D2" s="2" t="s">
        <v>23</v>
      </c>
    </row>
    <row r="3" spans="1:4">
      <c r="A3" s="3" t="s">
        <v>127</v>
      </c>
    </row>
    <row r="4" spans="1:4">
      <c r="A4" s="4" t="s">
        <v>234</v>
      </c>
      <c r="B4" s="7" t="n">
        <v>3938</v>
      </c>
      <c r="D4" s="7" t="n">
        <v>3895</v>
      </c>
    </row>
    <row r="5" spans="1:4">
      <c r="A5" s="4" t="s">
        <v>235</v>
      </c>
      <c r="B5" s="5" t="n">
        <v>54454</v>
      </c>
      <c r="D5" s="5" t="n">
        <v>44927</v>
      </c>
    </row>
    <row r="6" spans="1:4">
      <c r="A6" s="4" t="s">
        <v>236</v>
      </c>
      <c r="B6" s="5" t="n">
        <v>3310</v>
      </c>
      <c r="D6" s="5" t="n">
        <v>4318</v>
      </c>
    </row>
    <row r="7" spans="1:4">
      <c r="A7" s="4" t="s">
        <v>237</v>
      </c>
      <c r="B7" s="5" t="n">
        <v>1736</v>
      </c>
      <c r="D7" s="5" t="n">
        <v>2372</v>
      </c>
    </row>
    <row r="8" spans="1:4">
      <c r="A8" s="4" t="s">
        <v>238</v>
      </c>
      <c r="B8" s="5" t="n">
        <v>59500</v>
      </c>
      <c r="D8" s="5" t="n">
        <v>51617</v>
      </c>
    </row>
    <row r="9" spans="1:4">
      <c r="A9" s="4" t="s">
        <v>239</v>
      </c>
      <c r="B9" s="5" t="n">
        <v>-383</v>
      </c>
      <c r="D9" s="5" t="n">
        <v>-348</v>
      </c>
    </row>
    <row r="10" spans="1:4">
      <c r="A10" s="4" t="s">
        <v>26</v>
      </c>
      <c r="B10" s="5" t="n">
        <v>59117</v>
      </c>
      <c r="D10" s="5" t="n">
        <v>51269</v>
      </c>
    </row>
    <row r="11" spans="1:4">
      <c r="A11" s="4" t="s">
        <v>240</v>
      </c>
      <c r="B11" s="5" t="n">
        <v>1009</v>
      </c>
      <c r="D11" s="7" t="n">
        <v>926</v>
      </c>
    </row>
    <row r="12" spans="1:4">
      <c r="A12" s="3" t="s">
        <v>241</v>
      </c>
    </row>
    <row r="13" spans="1:4">
      <c r="A13" s="4" t="s">
        <v>242</v>
      </c>
      <c r="B13" s="5" t="n">
        <v>303</v>
      </c>
      <c r="C13" s="7" t="n">
        <v>83</v>
      </c>
    </row>
    <row r="14" spans="1:4">
      <c r="A14" s="4" t="s">
        <v>243</v>
      </c>
      <c r="B14" s="5" t="n">
        <v>-282</v>
      </c>
      <c r="C14" s="5" t="n">
        <v>-168</v>
      </c>
    </row>
    <row r="15" spans="1:4">
      <c r="A15" s="4" t="s">
        <v>244</v>
      </c>
      <c r="B15" s="7" t="n">
        <v>21</v>
      </c>
      <c r="C15" s="7" t="n">
        <v>-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5</v>
      </c>
      <c r="B1" s="2" t="s">
        <v>2</v>
      </c>
      <c r="C1" s="2" t="s">
        <v>23</v>
      </c>
    </row>
    <row r="2" spans="1:3">
      <c r="A2" s="3" t="s">
        <v>246</v>
      </c>
    </row>
    <row r="3" spans="1:3">
      <c r="A3" s="4" t="s">
        <v>247</v>
      </c>
      <c r="B3" s="7" t="n">
        <v>17050</v>
      </c>
      <c r="C3" s="7" t="n">
        <v>12822</v>
      </c>
    </row>
    <row r="4" spans="1:3">
      <c r="A4" s="4" t="s">
        <v>248</v>
      </c>
      <c r="B4" s="5" t="n">
        <v>25855</v>
      </c>
      <c r="C4" s="5" t="n">
        <v>23795</v>
      </c>
    </row>
    <row r="5" spans="1:3">
      <c r="A5" s="4" t="s">
        <v>249</v>
      </c>
      <c r="B5" s="5" t="n">
        <v>22585</v>
      </c>
      <c r="C5" s="5" t="n">
        <v>20922</v>
      </c>
    </row>
    <row r="6" spans="1:3">
      <c r="A6" s="4" t="s">
        <v>250</v>
      </c>
      <c r="B6" s="5" t="n">
        <v>27897</v>
      </c>
      <c r="C6" s="5" t="n">
        <v>28346</v>
      </c>
    </row>
    <row r="7" spans="1:3">
      <c r="A7" s="4" t="s">
        <v>251</v>
      </c>
      <c r="B7" s="5" t="n">
        <v>93387</v>
      </c>
      <c r="C7" s="5" t="n">
        <v>85885</v>
      </c>
    </row>
    <row r="8" spans="1:3">
      <c r="A8" s="4" t="s">
        <v>252</v>
      </c>
      <c r="B8" s="5" t="n">
        <v>36872</v>
      </c>
      <c r="C8" s="5" t="n">
        <v>36876</v>
      </c>
    </row>
    <row r="9" spans="1:3">
      <c r="A9" s="4" t="s">
        <v>253</v>
      </c>
      <c r="B9" s="7" t="n">
        <v>130259</v>
      </c>
      <c r="C9" s="7" t="n">
        <v>1227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4</v>
      </c>
      <c r="B1" s="2" t="s">
        <v>2</v>
      </c>
      <c r="C1" s="2" t="s">
        <v>23</v>
      </c>
    </row>
    <row r="2" spans="1:3">
      <c r="A2" s="3" t="s">
        <v>255</v>
      </c>
    </row>
    <row r="3" spans="1:3">
      <c r="A3" s="4" t="s">
        <v>256</v>
      </c>
      <c r="B3" s="7" t="n">
        <v>36872</v>
      </c>
      <c r="C3" s="7" t="n">
        <v>36876</v>
      </c>
    </row>
    <row r="4" spans="1:3">
      <c r="A4" s="4" t="s">
        <v>257</v>
      </c>
    </row>
    <row r="5" spans="1:3">
      <c r="A5" s="3" t="s">
        <v>255</v>
      </c>
    </row>
    <row r="6" spans="1:3">
      <c r="A6" s="4" t="s">
        <v>258</v>
      </c>
      <c r="B6" s="5" t="n">
        <v>5000</v>
      </c>
      <c r="C6" s="5" t="n">
        <v>4943</v>
      </c>
    </row>
    <row r="7" spans="1:3">
      <c r="A7" s="4" t="s">
        <v>259</v>
      </c>
    </row>
    <row r="8" spans="1:3">
      <c r="A8" s="3" t="s">
        <v>255</v>
      </c>
    </row>
    <row r="9" spans="1:3">
      <c r="A9" s="4" t="s">
        <v>258</v>
      </c>
      <c r="B9" s="5" t="n">
        <v>21179</v>
      </c>
      <c r="C9" s="5" t="n">
        <v>21081</v>
      </c>
    </row>
    <row r="10" spans="1:3">
      <c r="A10" s="4" t="s">
        <v>260</v>
      </c>
    </row>
    <row r="11" spans="1:3">
      <c r="A11" s="3" t="s">
        <v>255</v>
      </c>
    </row>
    <row r="12" spans="1:3">
      <c r="A12" s="4" t="s">
        <v>258</v>
      </c>
      <c r="B12" s="7" t="n">
        <v>10693</v>
      </c>
      <c r="C12" s="7" t="n">
        <v>108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1</v>
      </c>
      <c r="B1" s="2" t="s">
        <v>2</v>
      </c>
      <c r="C1" s="2" t="s">
        <v>23</v>
      </c>
    </row>
    <row r="2" spans="1:3">
      <c r="A2" s="3" t="s">
        <v>262</v>
      </c>
    </row>
    <row r="3" spans="1:3">
      <c r="A3" s="4" t="s">
        <v>263</v>
      </c>
      <c r="B3" s="7" t="n">
        <v>192694</v>
      </c>
      <c r="C3" s="7" t="n">
        <v>192694</v>
      </c>
    </row>
    <row r="4" spans="1:3">
      <c r="A4" s="4" t="s">
        <v>264</v>
      </c>
      <c r="B4" s="5" t="n">
        <v>-130212</v>
      </c>
      <c r="C4" s="5" t="n">
        <v>-130212</v>
      </c>
    </row>
    <row r="5" spans="1:3">
      <c r="A5" s="4" t="s">
        <v>31</v>
      </c>
      <c r="B5" s="5" t="n">
        <v>62482</v>
      </c>
      <c r="C5" s="5" t="n">
        <v>62482</v>
      </c>
    </row>
    <row r="6" spans="1:3">
      <c r="A6" s="4" t="s">
        <v>265</v>
      </c>
    </row>
    <row r="7" spans="1:3">
      <c r="A7" s="3" t="s">
        <v>262</v>
      </c>
    </row>
    <row r="8" spans="1:3">
      <c r="A8" s="4" t="s">
        <v>263</v>
      </c>
      <c r="B8" s="5" t="n">
        <v>141953</v>
      </c>
      <c r="C8" s="5" t="n">
        <v>141953</v>
      </c>
    </row>
    <row r="9" spans="1:3">
      <c r="A9" s="4" t="s">
        <v>264</v>
      </c>
      <c r="B9" s="5" t="n">
        <v>-79471</v>
      </c>
      <c r="C9" s="5" t="n">
        <v>-79471</v>
      </c>
    </row>
    <row r="10" spans="1:3">
      <c r="A10" s="4" t="s">
        <v>31</v>
      </c>
      <c r="B10" s="5" t="n">
        <v>62482</v>
      </c>
      <c r="C10" s="5" t="n">
        <v>62482</v>
      </c>
    </row>
    <row r="11" spans="1:3">
      <c r="A11" s="4" t="s">
        <v>266</v>
      </c>
    </row>
    <row r="12" spans="1:3">
      <c r="A12" s="3" t="s">
        <v>262</v>
      </c>
    </row>
    <row r="13" spans="1:3">
      <c r="A13" s="4" t="s">
        <v>263</v>
      </c>
      <c r="B13" s="5" t="n">
        <v>50741</v>
      </c>
      <c r="C13" s="5" t="n">
        <v>50741</v>
      </c>
    </row>
    <row r="14" spans="1:3">
      <c r="A14" s="4" t="s">
        <v>264</v>
      </c>
      <c r="B14" s="5" t="n">
        <v>-50741</v>
      </c>
      <c r="C14" s="5" t="n">
        <v>-50741</v>
      </c>
    </row>
    <row r="15" spans="1:3">
      <c r="A15" s="4" t="s">
        <v>31</v>
      </c>
      <c r="B15" s="7" t="n">
        <v>0</v>
      </c>
      <c r="C1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67</v>
      </c>
      <c r="B1" s="2" t="s">
        <v>1</v>
      </c>
    </row>
    <row r="2" spans="1:4">
      <c r="B2" s="2" t="s">
        <v>2</v>
      </c>
      <c r="C2" s="2" t="s">
        <v>62</v>
      </c>
      <c r="D2" s="2" t="s">
        <v>23</v>
      </c>
    </row>
    <row r="3" spans="1:4">
      <c r="A3" s="3" t="s">
        <v>268</v>
      </c>
    </row>
    <row r="4" spans="1:4">
      <c r="A4" s="4" t="s">
        <v>269</v>
      </c>
      <c r="B4" s="7" t="n">
        <v>778</v>
      </c>
      <c r="D4" s="7" t="n">
        <v>778</v>
      </c>
    </row>
    <row r="5" spans="1:4">
      <c r="A5" s="4" t="s">
        <v>270</v>
      </c>
      <c r="B5" s="5" t="n">
        <v>68991</v>
      </c>
      <c r="D5" s="5" t="n">
        <v>68991</v>
      </c>
    </row>
    <row r="6" spans="1:4">
      <c r="A6" s="4" t="s">
        <v>271</v>
      </c>
      <c r="B6" s="5" t="n">
        <v>1274</v>
      </c>
      <c r="D6" s="5" t="n">
        <v>1274</v>
      </c>
    </row>
    <row r="7" spans="1:4">
      <c r="A7" s="4" t="s">
        <v>272</v>
      </c>
      <c r="B7" s="5" t="n">
        <v>-32979</v>
      </c>
      <c r="D7" s="5" t="n">
        <v>-32191</v>
      </c>
    </row>
    <row r="8" spans="1:4">
      <c r="A8" s="4" t="s">
        <v>32</v>
      </c>
      <c r="B8" s="5" t="n">
        <v>38064</v>
      </c>
      <c r="D8" s="5" t="n">
        <v>38852</v>
      </c>
    </row>
    <row r="9" spans="1:4">
      <c r="A9" s="4" t="s">
        <v>273</v>
      </c>
      <c r="B9" s="5" t="n">
        <v>788</v>
      </c>
      <c r="C9" s="7" t="n">
        <v>1036</v>
      </c>
    </row>
    <row r="10" spans="1:4">
      <c r="A10" s="4" t="s">
        <v>274</v>
      </c>
    </row>
    <row r="11" spans="1:4">
      <c r="A11" s="3" t="s">
        <v>268</v>
      </c>
    </row>
    <row r="12" spans="1:4">
      <c r="A12" s="4" t="s">
        <v>272</v>
      </c>
      <c r="B12" s="5" t="n">
        <v>-778</v>
      </c>
      <c r="D12" s="5" t="n">
        <v>-778</v>
      </c>
    </row>
    <row r="13" spans="1:4">
      <c r="A13" s="4" t="s">
        <v>275</v>
      </c>
    </row>
    <row r="14" spans="1:4">
      <c r="A14" s="3" t="s">
        <v>268</v>
      </c>
    </row>
    <row r="15" spans="1:4">
      <c r="A15" s="4" t="s">
        <v>272</v>
      </c>
      <c r="B15" s="5" t="n">
        <v>-31155</v>
      </c>
      <c r="D15" s="5" t="n">
        <v>-30399</v>
      </c>
    </row>
    <row r="16" spans="1:4">
      <c r="A16" s="4" t="s">
        <v>276</v>
      </c>
    </row>
    <row r="17" spans="1:4">
      <c r="A17" s="3" t="s">
        <v>268</v>
      </c>
    </row>
    <row r="18" spans="1:4">
      <c r="A18" s="4" t="s">
        <v>272</v>
      </c>
      <c r="B18" s="7" t="n">
        <v>-1046</v>
      </c>
      <c r="D18" s="7" t="n">
        <v>-10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3</v>
      </c>
    </row>
    <row r="3" spans="1:3">
      <c r="A3" s="3" t="s">
        <v>278</v>
      </c>
    </row>
    <row r="4" spans="1:3">
      <c r="A4" s="4" t="s">
        <v>279</v>
      </c>
      <c r="B4" s="7" t="n">
        <v>1325</v>
      </c>
    </row>
    <row r="5" spans="1:3">
      <c r="A5" s="4" t="s">
        <v>280</v>
      </c>
      <c r="B5" s="5" t="n">
        <v>263204</v>
      </c>
      <c r="C5" s="7" t="n">
        <v>240053</v>
      </c>
    </row>
    <row r="6" spans="1:3">
      <c r="A6" s="4" t="s">
        <v>281</v>
      </c>
      <c r="B6" s="5" t="n">
        <v>-2932</v>
      </c>
      <c r="C6" s="5" t="n">
        <v>-3248</v>
      </c>
    </row>
    <row r="7" spans="1:3">
      <c r="A7" s="4" t="s">
        <v>282</v>
      </c>
      <c r="B7" s="5" t="n">
        <v>2725</v>
      </c>
      <c r="C7" s="5" t="n">
        <v>2655</v>
      </c>
    </row>
    <row r="8" spans="1:3">
      <c r="A8" s="4" t="s">
        <v>41</v>
      </c>
      <c r="B8" s="7" t="n">
        <v>260479</v>
      </c>
      <c r="C8" s="7" t="n">
        <v>237398</v>
      </c>
    </row>
    <row r="9" spans="1:3">
      <c r="A9" s="4" t="s">
        <v>283</v>
      </c>
    </row>
    <row r="10" spans="1:3">
      <c r="A10" s="3" t="s">
        <v>278</v>
      </c>
    </row>
    <row r="11" spans="1:3">
      <c r="A11" s="4" t="s">
        <v>284</v>
      </c>
      <c r="B11" s="4" t="s">
        <v>285</v>
      </c>
      <c r="C11" s="4" t="s">
        <v>285</v>
      </c>
    </row>
    <row r="12" spans="1:3">
      <c r="A12" s="4" t="s">
        <v>286</v>
      </c>
    </row>
    <row r="13" spans="1:3">
      <c r="A13" s="3" t="s">
        <v>278</v>
      </c>
    </row>
    <row r="14" spans="1:3">
      <c r="A14" s="4" t="s">
        <v>280</v>
      </c>
      <c r="B14" s="7" t="n">
        <v>224175</v>
      </c>
      <c r="C14" s="7" t="n">
        <v>224175</v>
      </c>
    </row>
    <row r="15" spans="1:3">
      <c r="A15" s="4" t="s">
        <v>287</v>
      </c>
      <c r="B15" s="7" t="n">
        <v>232301</v>
      </c>
    </row>
    <row r="16" spans="1:3">
      <c r="A16" s="4" t="s">
        <v>284</v>
      </c>
      <c r="B16" s="4" t="s">
        <v>288</v>
      </c>
      <c r="C16" s="4" t="s">
        <v>288</v>
      </c>
    </row>
    <row r="17" spans="1:3">
      <c r="A17" s="4" t="s">
        <v>289</v>
      </c>
    </row>
    <row r="18" spans="1:3">
      <c r="A18" s="3" t="s">
        <v>278</v>
      </c>
    </row>
    <row r="19" spans="1:3">
      <c r="A19" s="4" t="s">
        <v>280</v>
      </c>
      <c r="B19" s="7" t="n">
        <v>23500</v>
      </c>
      <c r="C19" s="7" t="n">
        <v>0</v>
      </c>
    </row>
    <row r="20" spans="1:3">
      <c r="A20" s="4" t="s">
        <v>290</v>
      </c>
    </row>
    <row r="21" spans="1:3">
      <c r="A21" s="3" t="s">
        <v>278</v>
      </c>
    </row>
    <row r="22" spans="1:3">
      <c r="A22" s="4" t="s">
        <v>280</v>
      </c>
      <c r="B22" s="5" t="n">
        <v>6342</v>
      </c>
      <c r="C22" s="5" t="n">
        <v>6456</v>
      </c>
    </row>
    <row r="23" spans="1:3">
      <c r="A23" s="4" t="s">
        <v>291</v>
      </c>
    </row>
    <row r="24" spans="1:3">
      <c r="A24" s="3" t="s">
        <v>278</v>
      </c>
    </row>
    <row r="25" spans="1:3">
      <c r="A25" s="4" t="s">
        <v>280</v>
      </c>
      <c r="B25" s="7" t="n">
        <v>9925</v>
      </c>
      <c r="C25" s="7" t="n">
        <v>10293</v>
      </c>
    </row>
    <row r="26" spans="1:3">
      <c r="A26" s="4" t="s">
        <v>292</v>
      </c>
    </row>
    <row r="27" spans="1:3">
      <c r="A27" s="3" t="s">
        <v>278</v>
      </c>
    </row>
    <row r="28" spans="1:3">
      <c r="A28" s="4" t="s">
        <v>293</v>
      </c>
      <c r="B28" s="4" t="s">
        <v>294</v>
      </c>
      <c r="C28" s="4" t="s">
        <v>294</v>
      </c>
    </row>
    <row r="29" spans="1:3">
      <c r="A29" s="4" t="s">
        <v>295</v>
      </c>
    </row>
    <row r="30" spans="1:3">
      <c r="A30" s="3" t="s">
        <v>278</v>
      </c>
    </row>
    <row r="31" spans="1:3">
      <c r="A31" s="4" t="s">
        <v>293</v>
      </c>
      <c r="B31" s="4" t="s">
        <v>296</v>
      </c>
      <c r="C31" s="4" t="s">
        <v>296</v>
      </c>
    </row>
    <row r="32" spans="1:3">
      <c r="A32" s="4" t="s">
        <v>297</v>
      </c>
    </row>
    <row r="33" spans="1:3">
      <c r="A33" s="3" t="s">
        <v>278</v>
      </c>
    </row>
    <row r="34" spans="1:3">
      <c r="A34" s="4" t="s">
        <v>280</v>
      </c>
      <c r="B34" s="7" t="n">
        <v>2194</v>
      </c>
      <c r="C34" s="7" t="n">
        <v>2377</v>
      </c>
    </row>
    <row r="35" spans="1:3">
      <c r="A35" s="4" t="s">
        <v>298</v>
      </c>
    </row>
    <row r="36" spans="1:3">
      <c r="A36" s="3" t="s">
        <v>278</v>
      </c>
    </row>
    <row r="37" spans="1:3">
      <c r="A37" s="4" t="s">
        <v>293</v>
      </c>
      <c r="B37" s="4" t="s">
        <v>299</v>
      </c>
      <c r="C37" s="4" t="s">
        <v>299</v>
      </c>
    </row>
    <row r="38" spans="1:3">
      <c r="A38" s="4" t="s">
        <v>300</v>
      </c>
    </row>
    <row r="39" spans="1:3">
      <c r="A39" s="3" t="s">
        <v>278</v>
      </c>
    </row>
    <row r="40" spans="1:3">
      <c r="A40" s="4" t="s">
        <v>293</v>
      </c>
      <c r="B40" s="4" t="s">
        <v>301</v>
      </c>
      <c r="C40" s="4" t="s">
        <v>3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2</v>
      </c>
      <c r="B1" s="2" t="s">
        <v>1</v>
      </c>
    </row>
    <row r="2" spans="1:3">
      <c r="B2" s="2" t="s">
        <v>2</v>
      </c>
      <c r="C2" s="2" t="s">
        <v>23</v>
      </c>
    </row>
    <row r="3" spans="1:3">
      <c r="A3" s="3" t="s">
        <v>303</v>
      </c>
    </row>
    <row r="4" spans="1:3">
      <c r="A4" s="4" t="s">
        <v>304</v>
      </c>
      <c r="B4" s="7" t="n">
        <v>90000000</v>
      </c>
    </row>
    <row r="5" spans="1:3">
      <c r="A5" s="4" t="s">
        <v>305</v>
      </c>
      <c r="B5" s="5" t="n">
        <v>263204000</v>
      </c>
      <c r="C5" s="7" t="n">
        <v>240053000</v>
      </c>
    </row>
    <row r="6" spans="1:3">
      <c r="A6" s="4" t="s">
        <v>306</v>
      </c>
      <c r="B6" s="5" t="n">
        <v>15000000</v>
      </c>
    </row>
    <row r="7" spans="1:3">
      <c r="A7" s="4" t="s">
        <v>307</v>
      </c>
      <c r="B7" s="5" t="n">
        <v>75000000</v>
      </c>
    </row>
    <row r="8" spans="1:3">
      <c r="A8" s="4" t="s">
        <v>279</v>
      </c>
      <c r="B8" s="5" t="n">
        <v>1325000</v>
      </c>
    </row>
    <row r="9" spans="1:3">
      <c r="A9" s="4" t="s">
        <v>308</v>
      </c>
      <c r="B9" s="7" t="n">
        <v>50175000</v>
      </c>
    </row>
    <row r="10" spans="1:3">
      <c r="A10" s="4" t="s">
        <v>309</v>
      </c>
      <c r="B10" s="4" t="s">
        <v>310</v>
      </c>
    </row>
    <row r="11" spans="1:3">
      <c r="A11" s="4" t="s">
        <v>311</v>
      </c>
      <c r="B11" s="4" t="s">
        <v>312</v>
      </c>
    </row>
    <row r="12" spans="1:3">
      <c r="A12" s="4" t="s">
        <v>313</v>
      </c>
      <c r="B12" s="7" t="n">
        <v>18267000</v>
      </c>
    </row>
    <row r="13" spans="1:3">
      <c r="A13" s="4" t="s">
        <v>314</v>
      </c>
      <c r="B13" s="4" t="s">
        <v>315</v>
      </c>
    </row>
    <row r="14" spans="1:3">
      <c r="A14" s="4" t="s">
        <v>316</v>
      </c>
    </row>
    <row r="15" spans="1:3">
      <c r="A15" s="3" t="s">
        <v>303</v>
      </c>
    </row>
    <row r="16" spans="1:3">
      <c r="A16" s="4" t="s">
        <v>317</v>
      </c>
      <c r="B16" s="4" t="s">
        <v>315</v>
      </c>
    </row>
    <row r="17" spans="1:3">
      <c r="A17" s="4" t="s">
        <v>318</v>
      </c>
    </row>
    <row r="18" spans="1:3">
      <c r="A18" s="3" t="s">
        <v>303</v>
      </c>
    </row>
    <row r="19" spans="1:3">
      <c r="A19" s="4" t="s">
        <v>317</v>
      </c>
      <c r="B19" s="4" t="s">
        <v>319</v>
      </c>
    </row>
    <row r="20" spans="1:3">
      <c r="A20" s="4" t="s">
        <v>320</v>
      </c>
    </row>
    <row r="21" spans="1:3">
      <c r="A21" s="3" t="s">
        <v>303</v>
      </c>
    </row>
    <row r="22" spans="1:3">
      <c r="A22" s="4" t="s">
        <v>314</v>
      </c>
      <c r="B22" s="4" t="s">
        <v>321</v>
      </c>
    </row>
    <row r="23" spans="1:3">
      <c r="A23" s="4" t="s">
        <v>322</v>
      </c>
    </row>
    <row r="24" spans="1:3">
      <c r="A24" s="3" t="s">
        <v>303</v>
      </c>
    </row>
    <row r="25" spans="1:3">
      <c r="A25" s="4" t="s">
        <v>317</v>
      </c>
      <c r="B25" s="4" t="s">
        <v>294</v>
      </c>
    </row>
    <row r="26" spans="1:3">
      <c r="A26" s="4" t="s">
        <v>323</v>
      </c>
    </row>
    <row r="27" spans="1:3">
      <c r="A27" s="3" t="s">
        <v>303</v>
      </c>
    </row>
    <row r="28" spans="1:3">
      <c r="A28" s="4" t="s">
        <v>317</v>
      </c>
      <c r="B28" s="4" t="s">
        <v>324</v>
      </c>
    </row>
    <row r="29" spans="1:3">
      <c r="A29" s="4" t="s">
        <v>325</v>
      </c>
    </row>
    <row r="30" spans="1:3">
      <c r="A30" s="3" t="s">
        <v>303</v>
      </c>
    </row>
    <row r="31" spans="1:3">
      <c r="A31" s="4" t="s">
        <v>314</v>
      </c>
      <c r="B31" s="4" t="s">
        <v>315</v>
      </c>
    </row>
    <row r="32" spans="1:3">
      <c r="A32" s="4" t="s">
        <v>326</v>
      </c>
    </row>
    <row r="33" spans="1:3">
      <c r="A33" s="3" t="s">
        <v>303</v>
      </c>
    </row>
    <row r="34" spans="1:3">
      <c r="A34" s="4" t="s">
        <v>317</v>
      </c>
      <c r="B34" s="4" t="s">
        <v>327</v>
      </c>
    </row>
    <row r="35" spans="1:3">
      <c r="A35" s="4" t="s">
        <v>328</v>
      </c>
    </row>
    <row r="36" spans="1:3">
      <c r="A36" s="3" t="s">
        <v>303</v>
      </c>
    </row>
    <row r="37" spans="1:3">
      <c r="A37" s="4" t="s">
        <v>317</v>
      </c>
      <c r="B37" s="4" t="s">
        <v>329</v>
      </c>
    </row>
    <row r="38" spans="1:3">
      <c r="A38" s="4" t="s">
        <v>289</v>
      </c>
    </row>
    <row r="39" spans="1:3">
      <c r="A39" s="3" t="s">
        <v>303</v>
      </c>
    </row>
    <row r="40" spans="1:3">
      <c r="A40" s="4" t="s">
        <v>305</v>
      </c>
      <c r="B40" s="7" t="n">
        <v>23500000</v>
      </c>
      <c r="C4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2</v>
      </c>
    </row>
    <row r="3" spans="1:3">
      <c r="A3" s="3" t="s">
        <v>331</v>
      </c>
    </row>
    <row r="4" spans="1:3">
      <c r="A4" s="4" t="s">
        <v>83</v>
      </c>
      <c r="B4" s="7" t="n">
        <v>-6468</v>
      </c>
      <c r="C4" s="7" t="n">
        <v>-1759</v>
      </c>
    </row>
    <row r="5" spans="1:3">
      <c r="A5" s="3" t="s">
        <v>332</v>
      </c>
    </row>
    <row r="6" spans="1:3">
      <c r="A6" s="4" t="s">
        <v>333</v>
      </c>
      <c r="B6" s="5" t="n">
        <v>13213051</v>
      </c>
      <c r="C6" s="5" t="n">
        <v>12975485</v>
      </c>
    </row>
    <row r="7" spans="1:3">
      <c r="A7" s="4" t="s">
        <v>334</v>
      </c>
      <c r="B7" s="5" t="n">
        <v>0</v>
      </c>
      <c r="C7" s="5" t="n">
        <v>0</v>
      </c>
    </row>
    <row r="8" spans="1:3">
      <c r="A8" s="4" t="s">
        <v>335</v>
      </c>
      <c r="B8" s="5" t="n">
        <v>13213051</v>
      </c>
      <c r="C8" s="5" t="n">
        <v>12975485</v>
      </c>
    </row>
    <row r="9" spans="1:3">
      <c r="A9" s="4" t="s">
        <v>336</v>
      </c>
      <c r="B9" s="8" t="n">
        <v>-0.49</v>
      </c>
      <c r="C9" s="8" t="n">
        <v>-0.14</v>
      </c>
    </row>
    <row r="10" spans="1:3">
      <c r="A10" s="4" t="s">
        <v>337</v>
      </c>
      <c r="B10" s="8" t="n">
        <v>-0.49</v>
      </c>
      <c r="C10" s="8" t="n">
        <v>-0.14</v>
      </c>
    </row>
    <row r="11" spans="1:3">
      <c r="A11" s="4" t="s">
        <v>338</v>
      </c>
      <c r="B11" s="5" t="n">
        <v>256793</v>
      </c>
      <c r="C11" s="5" t="n">
        <v>836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78572</v>
      </c>
      <c r="C4" s="7" t="n">
        <v>75862</v>
      </c>
    </row>
    <row r="5" spans="1:3">
      <c r="A5" s="4" t="s">
        <v>65</v>
      </c>
      <c r="B5" s="5" t="n">
        <v>5248</v>
      </c>
      <c r="C5" s="5" t="n">
        <v>11469</v>
      </c>
    </row>
    <row r="6" spans="1:3">
      <c r="A6" s="4" t="s">
        <v>66</v>
      </c>
      <c r="B6" s="5" t="n">
        <v>83820</v>
      </c>
      <c r="C6" s="5" t="n">
        <v>87331</v>
      </c>
    </row>
    <row r="7" spans="1:3">
      <c r="A7" s="3" t="s">
        <v>67</v>
      </c>
    </row>
    <row r="8" spans="1:3">
      <c r="A8" s="4" t="s">
        <v>68</v>
      </c>
      <c r="B8" s="5" t="n">
        <v>65363</v>
      </c>
      <c r="C8" s="5" t="n">
        <v>60336</v>
      </c>
    </row>
    <row r="9" spans="1:3">
      <c r="A9" s="4" t="s">
        <v>69</v>
      </c>
      <c r="B9" s="5" t="n">
        <v>6016</v>
      </c>
      <c r="C9" s="5" t="n">
        <v>10765</v>
      </c>
    </row>
    <row r="10" spans="1:3">
      <c r="A10" s="4" t="s">
        <v>70</v>
      </c>
      <c r="B10" s="5" t="n">
        <v>71379</v>
      </c>
      <c r="C10" s="5" t="n">
        <v>71101</v>
      </c>
    </row>
    <row r="11" spans="1:3">
      <c r="A11" s="4" t="s">
        <v>71</v>
      </c>
      <c r="B11" s="5" t="n">
        <v>12441</v>
      </c>
      <c r="C11" s="5" t="n">
        <v>16230</v>
      </c>
    </row>
    <row r="12" spans="1:3">
      <c r="A12" s="4" t="s">
        <v>72</v>
      </c>
      <c r="B12" s="5" t="n">
        <v>10834</v>
      </c>
      <c r="C12" s="5" t="n">
        <v>11853</v>
      </c>
    </row>
    <row r="13" spans="1:3">
      <c r="A13" s="4" t="s">
        <v>73</v>
      </c>
      <c r="B13" s="5" t="n">
        <v>2534</v>
      </c>
      <c r="C13" s="5" t="n">
        <v>0</v>
      </c>
    </row>
    <row r="14" spans="1:3">
      <c r="A14" s="4" t="s">
        <v>74</v>
      </c>
      <c r="B14" s="5" t="n">
        <v>13348</v>
      </c>
      <c r="C14" s="5" t="n">
        <v>12800</v>
      </c>
    </row>
    <row r="15" spans="1:3">
      <c r="A15" s="4" t="s">
        <v>75</v>
      </c>
      <c r="B15" s="5" t="n">
        <v>-20</v>
      </c>
      <c r="C15" s="5" t="n">
        <v>947</v>
      </c>
    </row>
    <row r="16" spans="1:3">
      <c r="A16" s="4" t="s">
        <v>76</v>
      </c>
      <c r="B16" s="5" t="n">
        <v>-907</v>
      </c>
      <c r="C16" s="5" t="n">
        <v>3430</v>
      </c>
    </row>
    <row r="17" spans="1:3">
      <c r="A17" s="3" t="s">
        <v>77</v>
      </c>
    </row>
    <row r="18" spans="1:3">
      <c r="A18" s="4" t="s">
        <v>78</v>
      </c>
      <c r="B18" s="5" t="n">
        <v>-5218</v>
      </c>
      <c r="C18" s="5" t="n">
        <v>-5263</v>
      </c>
    </row>
    <row r="19" spans="1:3">
      <c r="A19" s="4" t="s">
        <v>79</v>
      </c>
      <c r="B19" s="5" t="n">
        <v>-333</v>
      </c>
      <c r="C19" s="5" t="n">
        <v>-90</v>
      </c>
    </row>
    <row r="20" spans="1:3">
      <c r="A20" s="4" t="s">
        <v>80</v>
      </c>
      <c r="B20" s="5" t="n">
        <v>-5551</v>
      </c>
      <c r="C20" s="5" t="n">
        <v>-5353</v>
      </c>
    </row>
    <row r="21" spans="1:3">
      <c r="A21" s="4" t="s">
        <v>81</v>
      </c>
      <c r="B21" s="5" t="n">
        <v>-6458</v>
      </c>
      <c r="C21" s="5" t="n">
        <v>-1923</v>
      </c>
    </row>
    <row r="22" spans="1:3">
      <c r="A22" s="4" t="s">
        <v>82</v>
      </c>
      <c r="B22" s="5" t="n">
        <v>10</v>
      </c>
      <c r="C22" s="5" t="n">
        <v>-164</v>
      </c>
    </row>
    <row r="23" spans="1:3">
      <c r="A23" s="4" t="s">
        <v>83</v>
      </c>
      <c r="B23" s="5" t="n">
        <v>-6468</v>
      </c>
      <c r="C23" s="5" t="n">
        <v>-1759</v>
      </c>
    </row>
    <row r="24" spans="1:3">
      <c r="A24" s="3" t="s">
        <v>84</v>
      </c>
    </row>
    <row r="25" spans="1:3">
      <c r="A25" s="4" t="s">
        <v>85</v>
      </c>
      <c r="B25" s="5" t="n">
        <v>22</v>
      </c>
      <c r="C25" s="5" t="n">
        <v>-13</v>
      </c>
    </row>
    <row r="26" spans="1:3">
      <c r="A26" s="4" t="s">
        <v>86</v>
      </c>
      <c r="B26" s="7" t="n">
        <v>-6446</v>
      </c>
      <c r="C26" s="7" t="n">
        <v>-1772</v>
      </c>
    </row>
    <row r="27" spans="1:3">
      <c r="A27" s="3" t="s">
        <v>87</v>
      </c>
    </row>
    <row r="28" spans="1:3">
      <c r="A28" s="4" t="s">
        <v>88</v>
      </c>
      <c r="B28" s="8" t="n">
        <v>-0.49</v>
      </c>
      <c r="C28" s="8" t="n">
        <v>-0.14</v>
      </c>
    </row>
    <row r="29" spans="1:3">
      <c r="A29" s="4" t="s">
        <v>89</v>
      </c>
      <c r="B29" s="8" t="n">
        <v>-0.49</v>
      </c>
      <c r="C29" s="8" t="n">
        <v>-0.14</v>
      </c>
    </row>
    <row r="30" spans="1:3">
      <c r="A30" s="4" t="s">
        <v>90</v>
      </c>
      <c r="B30" s="5" t="n">
        <v>13213051</v>
      </c>
      <c r="C30" s="5" t="n">
        <v>12975485</v>
      </c>
    </row>
    <row r="31" spans="1:3">
      <c r="A31" s="4" t="s">
        <v>91</v>
      </c>
      <c r="B31" s="5" t="n">
        <v>13213051</v>
      </c>
      <c r="C31" s="5" t="n">
        <v>12975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s>
  <sheetData>
    <row r="1" spans="1:5">
      <c r="A1" s="1" t="s">
        <v>339</v>
      </c>
      <c r="C1" s="2" t="s">
        <v>1</v>
      </c>
    </row>
    <row r="2" spans="1:5">
      <c r="C2" s="2" t="s">
        <v>2</v>
      </c>
      <c r="D2" s="2" t="s">
        <v>62</v>
      </c>
      <c r="E2" s="2" t="s">
        <v>23</v>
      </c>
    </row>
    <row r="3" spans="1:5">
      <c r="A3" s="4" t="s">
        <v>340</v>
      </c>
    </row>
    <row r="4" spans="1:5">
      <c r="A4" s="3" t="s">
        <v>341</v>
      </c>
    </row>
    <row r="5" spans="1:5">
      <c r="A5" s="4" t="s">
        <v>342</v>
      </c>
      <c r="C5" s="5" t="n">
        <v>168550</v>
      </c>
    </row>
    <row r="6" spans="1:5">
      <c r="A6" s="4" t="s">
        <v>343</v>
      </c>
      <c r="C6" s="5" t="n">
        <v>0</v>
      </c>
    </row>
    <row r="7" spans="1:5">
      <c r="A7" s="4" t="s">
        <v>344</v>
      </c>
      <c r="C7" s="5" t="n">
        <v>-27767</v>
      </c>
    </row>
    <row r="8" spans="1:5">
      <c r="A8" s="4" t="s">
        <v>345</v>
      </c>
      <c r="C8" s="5" t="n">
        <v>-18912</v>
      </c>
    </row>
    <row r="9" spans="1:5">
      <c r="A9" s="4" t="s">
        <v>346</v>
      </c>
      <c r="C9" s="5" t="n">
        <v>121871</v>
      </c>
    </row>
    <row r="10" spans="1:5">
      <c r="A10" s="3" t="s">
        <v>347</v>
      </c>
    </row>
    <row r="11" spans="1:5">
      <c r="A11" s="4" t="s">
        <v>348</v>
      </c>
      <c r="C11" s="8" t="n">
        <v>13.53</v>
      </c>
    </row>
    <row r="12" spans="1:5">
      <c r="A12" s="4" t="s">
        <v>349</v>
      </c>
      <c r="C12" s="5" t="n">
        <v>0</v>
      </c>
    </row>
    <row r="13" spans="1:5">
      <c r="A13" s="4" t="s">
        <v>350</v>
      </c>
      <c r="C13" s="9" t="n">
        <v>13.98</v>
      </c>
    </row>
    <row r="14" spans="1:5">
      <c r="A14" s="4" t="s">
        <v>351</v>
      </c>
      <c r="C14" s="9" t="n">
        <v>14.53</v>
      </c>
    </row>
    <row r="15" spans="1:5">
      <c r="A15" s="4" t="s">
        <v>352</v>
      </c>
      <c r="C15" s="8" t="n">
        <v>13.08</v>
      </c>
    </row>
    <row r="16" spans="1:5">
      <c r="A16" s="4" t="s">
        <v>353</v>
      </c>
      <c r="C16" s="7" t="n">
        <v>70</v>
      </c>
      <c r="D16" s="7" t="n">
        <v>161</v>
      </c>
    </row>
    <row r="17" spans="1:5">
      <c r="A17" s="4" t="s">
        <v>354</v>
      </c>
      <c r="C17" s="7" t="n">
        <v>291</v>
      </c>
      <c r="E17" s="7" t="n">
        <v>513</v>
      </c>
    </row>
    <row r="18" spans="1:5">
      <c r="A18" s="4" t="s">
        <v>355</v>
      </c>
      <c r="C18" s="4" t="s">
        <v>356</v>
      </c>
    </row>
    <row r="19" spans="1:5">
      <c r="A19" s="4" t="s">
        <v>198</v>
      </c>
    </row>
    <row r="20" spans="1:5">
      <c r="A20" s="3" t="s">
        <v>347</v>
      </c>
    </row>
    <row r="21" spans="1:5">
      <c r="A21" s="4" t="s">
        <v>357</v>
      </c>
      <c r="C21" s="5" t="n">
        <v>750000</v>
      </c>
    </row>
    <row r="22" spans="1:5">
      <c r="A22" s="4" t="s">
        <v>358</v>
      </c>
    </row>
    <row r="23" spans="1:5">
      <c r="A23" s="3" t="s">
        <v>341</v>
      </c>
    </row>
    <row r="24" spans="1:5">
      <c r="A24" s="4" t="s">
        <v>342</v>
      </c>
      <c r="B24" s="4" t="s">
        <v>221</v>
      </c>
      <c r="C24" s="5" t="n">
        <v>274128</v>
      </c>
    </row>
    <row r="25" spans="1:5">
      <c r="A25" s="4" t="s">
        <v>343</v>
      </c>
      <c r="C25" s="5" t="n">
        <v>9098</v>
      </c>
    </row>
    <row r="26" spans="1:5">
      <c r="A26" s="4" t="s">
        <v>344</v>
      </c>
      <c r="C26" s="5" t="n">
        <v>0</v>
      </c>
    </row>
    <row r="27" spans="1:5">
      <c r="A27" s="4" t="s">
        <v>345</v>
      </c>
      <c r="C27" s="5" t="n">
        <v>-15774</v>
      </c>
    </row>
    <row r="28" spans="1:5">
      <c r="A28" s="4" t="s">
        <v>346</v>
      </c>
      <c r="B28" s="4" t="s">
        <v>221</v>
      </c>
      <c r="C28" s="5" t="n">
        <v>267452</v>
      </c>
    </row>
    <row r="29" spans="1:5">
      <c r="A29" s="3" t="s">
        <v>347</v>
      </c>
    </row>
    <row r="30" spans="1:5">
      <c r="A30" s="4" t="s">
        <v>348</v>
      </c>
      <c r="C30" s="8" t="n">
        <v>8.460000000000001</v>
      </c>
    </row>
    <row r="31" spans="1:5">
      <c r="A31" s="4" t="s">
        <v>349</v>
      </c>
      <c r="C31" s="9" t="n">
        <v>8.619999999999999</v>
      </c>
    </row>
    <row r="32" spans="1:5">
      <c r="A32" s="4" t="s">
        <v>350</v>
      </c>
      <c r="C32" s="5" t="n">
        <v>0</v>
      </c>
    </row>
    <row r="33" spans="1:5">
      <c r="A33" s="4" t="s">
        <v>351</v>
      </c>
      <c r="C33" s="9" t="n">
        <v>9.039999999999999</v>
      </c>
    </row>
    <row r="34" spans="1:5">
      <c r="A34" s="4" t="s">
        <v>352</v>
      </c>
      <c r="C34" s="8" t="n">
        <v>8.460000000000001</v>
      </c>
    </row>
    <row r="35" spans="1:5">
      <c r="A35" s="4" t="s">
        <v>353</v>
      </c>
      <c r="C35" s="7" t="n">
        <v>196</v>
      </c>
      <c r="D35" s="7" t="n">
        <v>174</v>
      </c>
    </row>
    <row r="36" spans="1:5">
      <c r="A36" s="4" t="s">
        <v>354</v>
      </c>
      <c r="C36" s="7" t="n">
        <v>991</v>
      </c>
      <c r="E36" s="7" t="n">
        <v>1510</v>
      </c>
    </row>
    <row r="37" spans="1:5">
      <c r="A37" s="4" t="s">
        <v>355</v>
      </c>
      <c r="C37" s="4" t="s">
        <v>359</v>
      </c>
    </row>
    <row r="38" spans="1:5">
      <c r="A38" s="4" t="s">
        <v>360</v>
      </c>
    </row>
    <row r="39" spans="1:5">
      <c r="A39" s="3" t="s">
        <v>341</v>
      </c>
    </row>
    <row r="40" spans="1:5">
      <c r="A40" s="4" t="s">
        <v>346</v>
      </c>
      <c r="C40" s="5" t="n">
        <v>6129</v>
      </c>
    </row>
    <row r="41" spans="1:5"/>
    <row r="42" spans="1:5">
      <c r="A42" s="4" t="s">
        <v>221</v>
      </c>
      <c r="B42" s="4" t="s">
        <v>361</v>
      </c>
    </row>
  </sheetData>
  <mergeCells count="4">
    <mergeCell ref="A1:B2"/>
    <mergeCell ref="C1:D1"/>
    <mergeCell ref="A41:D41"/>
    <mergeCell ref="B42:D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2</v>
      </c>
      <c r="B1" s="2" t="s">
        <v>1</v>
      </c>
    </row>
    <row r="2" spans="1:3">
      <c r="B2" s="2" t="s">
        <v>363</v>
      </c>
      <c r="C2" s="2" t="s">
        <v>364</v>
      </c>
    </row>
    <row r="3" spans="1:3">
      <c r="A3" s="3" t="s">
        <v>144</v>
      </c>
    </row>
    <row r="4" spans="1:3">
      <c r="A4" s="4" t="s">
        <v>365</v>
      </c>
      <c r="B4" s="5" t="n">
        <v>2</v>
      </c>
    </row>
    <row r="5" spans="1:3">
      <c r="A5" s="3" t="s">
        <v>366</v>
      </c>
    </row>
    <row r="6" spans="1:3">
      <c r="A6" s="4" t="s">
        <v>66</v>
      </c>
      <c r="B6" s="7" t="n">
        <v>83820</v>
      </c>
      <c r="C6" s="7" t="n">
        <v>87331</v>
      </c>
    </row>
    <row r="7" spans="1:3">
      <c r="A7" s="4" t="s">
        <v>367</v>
      </c>
      <c r="B7" s="5" t="n">
        <v>-907</v>
      </c>
      <c r="C7" s="5" t="n">
        <v>3430</v>
      </c>
    </row>
    <row r="8" spans="1:3">
      <c r="A8" s="4" t="s">
        <v>265</v>
      </c>
    </row>
    <row r="9" spans="1:3">
      <c r="A9" s="3" t="s">
        <v>366</v>
      </c>
    </row>
    <row r="10" spans="1:3">
      <c r="A10" s="4" t="s">
        <v>66</v>
      </c>
      <c r="B10" s="5" t="n">
        <v>79236</v>
      </c>
      <c r="C10" s="5" t="n">
        <v>76954</v>
      </c>
    </row>
    <row r="11" spans="1:3">
      <c r="A11" s="4" t="s">
        <v>367</v>
      </c>
      <c r="B11" s="5" t="n">
        <v>598</v>
      </c>
      <c r="C11" s="5" t="n">
        <v>3465</v>
      </c>
    </row>
    <row r="12" spans="1:3">
      <c r="A12" s="4" t="s">
        <v>266</v>
      </c>
    </row>
    <row r="13" spans="1:3">
      <c r="A13" s="3" t="s">
        <v>366</v>
      </c>
    </row>
    <row r="14" spans="1:3">
      <c r="A14" s="4" t="s">
        <v>66</v>
      </c>
      <c r="B14" s="5" t="n">
        <v>4881</v>
      </c>
      <c r="C14" s="5" t="n">
        <v>11059</v>
      </c>
    </row>
    <row r="15" spans="1:3">
      <c r="A15" s="4" t="s">
        <v>367</v>
      </c>
      <c r="B15" s="5" t="n">
        <v>-1430</v>
      </c>
      <c r="C15" s="5" t="n">
        <v>191</v>
      </c>
    </row>
    <row r="16" spans="1:3">
      <c r="A16" s="4" t="s">
        <v>368</v>
      </c>
    </row>
    <row r="17" spans="1:3">
      <c r="A17" s="3" t="s">
        <v>366</v>
      </c>
    </row>
    <row r="18" spans="1:3">
      <c r="A18" s="4" t="s">
        <v>66</v>
      </c>
      <c r="B18" s="5" t="n">
        <v>-297</v>
      </c>
      <c r="C18" s="5" t="n">
        <v>-682</v>
      </c>
    </row>
    <row r="19" spans="1:3">
      <c r="A19" s="4" t="s">
        <v>367</v>
      </c>
      <c r="B19" s="7" t="n">
        <v>-75</v>
      </c>
      <c r="C19" s="7" t="n">
        <v>-2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69</v>
      </c>
      <c r="B1" s="2" t="s">
        <v>1</v>
      </c>
      <c r="D1" s="2" t="s">
        <v>219</v>
      </c>
    </row>
    <row r="2" spans="1:4">
      <c r="B2" s="2" t="s">
        <v>2</v>
      </c>
      <c r="C2" s="2" t="s">
        <v>62</v>
      </c>
      <c r="D2" s="2" t="s">
        <v>23</v>
      </c>
    </row>
    <row r="3" spans="1:4">
      <c r="A3" s="4" t="s">
        <v>370</v>
      </c>
    </row>
    <row r="4" spans="1:4">
      <c r="A4" s="3" t="s">
        <v>371</v>
      </c>
    </row>
    <row r="5" spans="1:4">
      <c r="A5" s="4" t="s">
        <v>372</v>
      </c>
      <c r="B5" s="4" t="s">
        <v>373</v>
      </c>
      <c r="C5" s="4" t="s">
        <v>374</v>
      </c>
    </row>
    <row r="6" spans="1:4">
      <c r="A6" s="4" t="s">
        <v>375</v>
      </c>
    </row>
    <row r="7" spans="1:4">
      <c r="A7" s="3" t="s">
        <v>371</v>
      </c>
    </row>
    <row r="8" spans="1:4">
      <c r="A8" s="4" t="s">
        <v>372</v>
      </c>
      <c r="B8" s="4" t="s">
        <v>376</v>
      </c>
      <c r="D8" s="4" t="s">
        <v>377</v>
      </c>
    </row>
    <row r="9" spans="1:4">
      <c r="A9" s="4" t="s">
        <v>378</v>
      </c>
    </row>
    <row r="10" spans="1:4">
      <c r="A10" s="3" t="s">
        <v>371</v>
      </c>
    </row>
    <row r="11" spans="1:4">
      <c r="A11" s="4" t="s">
        <v>372</v>
      </c>
      <c r="B11" s="4" t="s">
        <v>379</v>
      </c>
      <c r="C11" s="4" t="s">
        <v>380</v>
      </c>
    </row>
    <row r="12" spans="1:4">
      <c r="A12" s="4" t="s">
        <v>381</v>
      </c>
    </row>
    <row r="13" spans="1:4">
      <c r="A13" s="3" t="s">
        <v>371</v>
      </c>
    </row>
    <row r="14" spans="1:4">
      <c r="A14" s="4" t="s">
        <v>372</v>
      </c>
      <c r="B14" s="4" t="s">
        <v>382</v>
      </c>
      <c r="D14" s="4" t="s">
        <v>383</v>
      </c>
    </row>
    <row r="15" spans="1:4">
      <c r="A15" s="4" t="s">
        <v>384</v>
      </c>
    </row>
    <row r="16" spans="1:4">
      <c r="A16" s="3" t="s">
        <v>371</v>
      </c>
    </row>
    <row r="17" spans="1:4">
      <c r="A17" s="4" t="s">
        <v>372</v>
      </c>
      <c r="B17" s="4" t="s">
        <v>382</v>
      </c>
      <c r="C17" s="4" t="s">
        <v>385</v>
      </c>
    </row>
    <row r="18" spans="1:4">
      <c r="A18" s="4" t="s">
        <v>386</v>
      </c>
    </row>
    <row r="19" spans="1:4">
      <c r="A19" s="3" t="s">
        <v>371</v>
      </c>
    </row>
    <row r="20" spans="1:4">
      <c r="A20" s="4" t="s">
        <v>372</v>
      </c>
      <c r="B20" s="4" t="s">
        <v>387</v>
      </c>
      <c r="D20" s="4" t="s">
        <v>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89</v>
      </c>
      <c r="B1" s="2" t="s">
        <v>1</v>
      </c>
    </row>
    <row r="2" spans="1:4">
      <c r="B2" s="2" t="s">
        <v>2</v>
      </c>
      <c r="C2" s="2" t="s">
        <v>62</v>
      </c>
      <c r="D2" s="2" t="s">
        <v>23</v>
      </c>
    </row>
    <row r="3" spans="1:4">
      <c r="A3" s="3" t="s">
        <v>150</v>
      </c>
    </row>
    <row r="4" spans="1:4">
      <c r="A4" s="4" t="s">
        <v>390</v>
      </c>
      <c r="B4" s="7" t="n">
        <v>21540</v>
      </c>
      <c r="D4" s="7" t="n">
        <v>21027</v>
      </c>
    </row>
    <row r="5" spans="1:4">
      <c r="A5" s="4" t="s">
        <v>82</v>
      </c>
      <c r="B5" s="7" t="n">
        <v>10</v>
      </c>
      <c r="C5" s="7" t="n">
        <v>-1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2</v>
      </c>
    </row>
    <row r="3" spans="1:3">
      <c r="A3" s="3" t="s">
        <v>392</v>
      </c>
    </row>
    <row r="4" spans="1:3">
      <c r="A4" s="4" t="s">
        <v>393</v>
      </c>
      <c r="B4" s="7" t="n">
        <v>203</v>
      </c>
      <c r="C4" s="7" t="n">
        <v>235</v>
      </c>
    </row>
    <row r="5" spans="1:3">
      <c r="A5" s="4" t="s">
        <v>394</v>
      </c>
    </row>
    <row r="6" spans="1:3">
      <c r="A6" s="3" t="s">
        <v>392</v>
      </c>
    </row>
    <row r="7" spans="1:3">
      <c r="A7" s="4" t="s">
        <v>393</v>
      </c>
      <c r="B7" s="5" t="n">
        <v>203</v>
      </c>
    </row>
    <row r="8" spans="1:3">
      <c r="A8" s="4" t="s">
        <v>395</v>
      </c>
    </row>
    <row r="9" spans="1:3">
      <c r="A9" s="3" t="s">
        <v>392</v>
      </c>
    </row>
    <row r="10" spans="1:3">
      <c r="A10" s="4" t="s">
        <v>396</v>
      </c>
      <c r="B10" s="5" t="n">
        <v>-20</v>
      </c>
      <c r="C10" s="5" t="n">
        <v>947</v>
      </c>
    </row>
    <row r="11" spans="1:3">
      <c r="A11" s="4" t="s">
        <v>397</v>
      </c>
    </row>
    <row r="12" spans="1:3">
      <c r="A12" s="3" t="s">
        <v>392</v>
      </c>
    </row>
    <row r="13" spans="1:3">
      <c r="A13" s="4" t="s">
        <v>396</v>
      </c>
      <c r="B13" s="5" t="n">
        <v>-20</v>
      </c>
      <c r="C13" s="5" t="n">
        <v>947</v>
      </c>
    </row>
    <row r="14" spans="1:3">
      <c r="A14" s="4" t="s">
        <v>398</v>
      </c>
    </row>
    <row r="15" spans="1:3">
      <c r="A15" s="3" t="s">
        <v>392</v>
      </c>
    </row>
    <row r="16" spans="1:3">
      <c r="A16" s="4" t="s">
        <v>396</v>
      </c>
      <c r="B16" s="5" t="n">
        <v>-20</v>
      </c>
      <c r="C16" s="5" t="n">
        <v>0</v>
      </c>
    </row>
    <row r="17" spans="1:3">
      <c r="A17" s="4" t="s">
        <v>399</v>
      </c>
    </row>
    <row r="18" spans="1:3">
      <c r="A18" s="3" t="s">
        <v>392</v>
      </c>
    </row>
    <row r="19" spans="1:3">
      <c r="A19" s="4" t="s">
        <v>396</v>
      </c>
      <c r="B19" s="5" t="n">
        <v>0</v>
      </c>
      <c r="C19" s="5" t="n">
        <v>947</v>
      </c>
    </row>
    <row r="20" spans="1:3">
      <c r="A20" s="4" t="s">
        <v>400</v>
      </c>
    </row>
    <row r="21" spans="1:3">
      <c r="A21" s="3" t="s">
        <v>392</v>
      </c>
    </row>
    <row r="22" spans="1:3">
      <c r="A22" s="4" t="s">
        <v>396</v>
      </c>
      <c r="B22" s="5" t="n">
        <v>-20</v>
      </c>
      <c r="C22" s="5" t="n">
        <v>947</v>
      </c>
    </row>
    <row r="23" spans="1:3">
      <c r="A23" s="4" t="s">
        <v>401</v>
      </c>
    </row>
    <row r="24" spans="1:3">
      <c r="A24" s="3" t="s">
        <v>392</v>
      </c>
    </row>
    <row r="25" spans="1:3">
      <c r="A25" s="4" t="s">
        <v>396</v>
      </c>
      <c r="B25" s="7" t="n">
        <v>0</v>
      </c>
      <c r="C2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2</v>
      </c>
      <c r="B1" s="2" t="s">
        <v>1</v>
      </c>
    </row>
    <row r="2" spans="1:3">
      <c r="B2" s="2" t="s">
        <v>2</v>
      </c>
      <c r="C2" s="2" t="s">
        <v>62</v>
      </c>
    </row>
    <row r="3" spans="1:3">
      <c r="A3" s="3" t="s">
        <v>403</v>
      </c>
    </row>
    <row r="4" spans="1:3">
      <c r="A4" s="4" t="s">
        <v>404</v>
      </c>
      <c r="B4" s="7" t="n">
        <v>-20</v>
      </c>
      <c r="C4" s="7" t="n">
        <v>947</v>
      </c>
    </row>
    <row r="5" spans="1:3">
      <c r="A5" s="4" t="s">
        <v>405</v>
      </c>
      <c r="B5" s="5" t="n">
        <v>-203</v>
      </c>
      <c r="C5" s="7" t="n">
        <v>-235</v>
      </c>
    </row>
    <row r="6" spans="1:3">
      <c r="A6" s="4" t="s">
        <v>406</v>
      </c>
      <c r="B6" s="5" t="n">
        <v>62</v>
      </c>
    </row>
    <row r="7" spans="1:3">
      <c r="A7" s="4" t="s">
        <v>394</v>
      </c>
    </row>
    <row r="8" spans="1:3">
      <c r="A8" s="3" t="s">
        <v>403</v>
      </c>
    </row>
    <row r="9" spans="1:3">
      <c r="A9" s="4" t="s">
        <v>407</v>
      </c>
      <c r="B9" s="5" t="n">
        <v>285</v>
      </c>
    </row>
    <row r="10" spans="1:3">
      <c r="A10" s="4" t="s">
        <v>404</v>
      </c>
      <c r="B10" s="5" t="n">
        <v>-20</v>
      </c>
    </row>
    <row r="11" spans="1:3">
      <c r="A11" s="4" t="s">
        <v>405</v>
      </c>
      <c r="B11" s="5" t="n">
        <v>-203</v>
      </c>
    </row>
    <row r="12" spans="1:3">
      <c r="A12" s="4" t="s">
        <v>406</v>
      </c>
      <c r="B12" s="7" t="n">
        <v>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08</v>
      </c>
      <c r="B1" s="2" t="s">
        <v>2</v>
      </c>
      <c r="C1" s="2" t="s">
        <v>23</v>
      </c>
      <c r="D1" s="2" t="s">
        <v>62</v>
      </c>
      <c r="E1" s="2" t="s">
        <v>409</v>
      </c>
    </row>
    <row r="2" spans="1:5">
      <c r="A2" s="3" t="s">
        <v>410</v>
      </c>
    </row>
    <row r="3" spans="1:5">
      <c r="A3" s="4" t="s">
        <v>25</v>
      </c>
      <c r="B3" s="7" t="n">
        <v>723</v>
      </c>
      <c r="C3" s="7" t="n">
        <v>2491</v>
      </c>
      <c r="D3" s="7" t="n">
        <v>1439</v>
      </c>
      <c r="E3" s="7" t="n">
        <v>10504</v>
      </c>
    </row>
    <row r="4" spans="1:5">
      <c r="A4" s="4" t="s">
        <v>26</v>
      </c>
      <c r="B4" s="5" t="n">
        <v>59117</v>
      </c>
      <c r="C4" s="5" t="n">
        <v>51269</v>
      </c>
    </row>
    <row r="5" spans="1:5">
      <c r="A5" s="4" t="s">
        <v>411</v>
      </c>
      <c r="B5" s="5" t="n">
        <v>0</v>
      </c>
      <c r="C5" s="5" t="n">
        <v>0</v>
      </c>
    </row>
    <row r="6" spans="1:5">
      <c r="A6" s="4" t="s">
        <v>27</v>
      </c>
      <c r="B6" s="5" t="n">
        <v>130259</v>
      </c>
      <c r="C6" s="5" t="n">
        <v>122761</v>
      </c>
    </row>
    <row r="7" spans="1:5">
      <c r="A7" s="4" t="s">
        <v>27</v>
      </c>
      <c r="B7" s="5" t="n">
        <v>4566</v>
      </c>
      <c r="C7" s="5" t="n">
        <v>3586</v>
      </c>
    </row>
    <row r="8" spans="1:5">
      <c r="A8" s="4" t="s">
        <v>29</v>
      </c>
      <c r="B8" s="5" t="n">
        <v>194665</v>
      </c>
      <c r="C8" s="5" t="n">
        <v>180107</v>
      </c>
    </row>
    <row r="9" spans="1:5">
      <c r="A9" s="4" t="s">
        <v>30</v>
      </c>
      <c r="B9" s="5" t="n">
        <v>101175</v>
      </c>
      <c r="C9" s="5" t="n">
        <v>99515</v>
      </c>
    </row>
    <row r="10" spans="1:5">
      <c r="A10" s="4" t="s">
        <v>412</v>
      </c>
      <c r="B10" s="5" t="n">
        <v>0</v>
      </c>
      <c r="C10" s="5" t="n">
        <v>0</v>
      </c>
    </row>
    <row r="11" spans="1:5">
      <c r="A11" s="4" t="s">
        <v>31</v>
      </c>
      <c r="B11" s="5" t="n">
        <v>62482</v>
      </c>
      <c r="C11" s="5" t="n">
        <v>62482</v>
      </c>
    </row>
    <row r="12" spans="1:5">
      <c r="A12" s="4" t="s">
        <v>32</v>
      </c>
      <c r="B12" s="5" t="n">
        <v>38064</v>
      </c>
      <c r="C12" s="5" t="n">
        <v>38852</v>
      </c>
    </row>
    <row r="13" spans="1:5">
      <c r="A13" s="4" t="s">
        <v>33</v>
      </c>
      <c r="B13" s="5" t="n">
        <v>2454</v>
      </c>
      <c r="C13" s="5" t="n">
        <v>2676</v>
      </c>
    </row>
    <row r="14" spans="1:5">
      <c r="A14" s="4" t="s">
        <v>34</v>
      </c>
      <c r="B14" s="5" t="n">
        <v>398840</v>
      </c>
      <c r="C14" s="5" t="n">
        <v>383632</v>
      </c>
    </row>
    <row r="15" spans="1:5">
      <c r="A15" s="4" t="s">
        <v>36</v>
      </c>
      <c r="B15" s="5" t="n">
        <v>31859</v>
      </c>
      <c r="C15" s="5" t="n">
        <v>29378</v>
      </c>
    </row>
    <row r="16" spans="1:5">
      <c r="A16" s="4" t="s">
        <v>37</v>
      </c>
      <c r="B16" s="5" t="n">
        <v>20594</v>
      </c>
      <c r="C16" s="5" t="n">
        <v>25543</v>
      </c>
    </row>
    <row r="17" spans="1:5">
      <c r="A17" s="4" t="s">
        <v>413</v>
      </c>
      <c r="B17" s="5" t="n">
        <v>0</v>
      </c>
      <c r="C17" s="5" t="n">
        <v>0</v>
      </c>
    </row>
    <row r="18" spans="1:5">
      <c r="A18" s="4" t="s">
        <v>38</v>
      </c>
      <c r="B18" s="5" t="n">
        <v>2725</v>
      </c>
      <c r="C18" s="5" t="n">
        <v>2655</v>
      </c>
    </row>
    <row r="19" spans="1:5">
      <c r="A19" s="4" t="s">
        <v>39</v>
      </c>
      <c r="B19" s="5" t="n">
        <v>55178</v>
      </c>
      <c r="C19" s="5" t="n">
        <v>57576</v>
      </c>
    </row>
    <row r="20" spans="1:5">
      <c r="A20" s="4" t="s">
        <v>41</v>
      </c>
      <c r="B20" s="5" t="n">
        <v>260479</v>
      </c>
      <c r="C20" s="5" t="n">
        <v>237398</v>
      </c>
    </row>
    <row r="21" spans="1:5">
      <c r="A21" s="4" t="s">
        <v>42</v>
      </c>
      <c r="B21" s="5" t="n">
        <v>2412</v>
      </c>
      <c r="C21" s="5" t="n">
        <v>3117</v>
      </c>
    </row>
    <row r="22" spans="1:5">
      <c r="A22" s="4" t="s">
        <v>43</v>
      </c>
      <c r="B22" s="5" t="n">
        <v>0</v>
      </c>
    </row>
    <row r="23" spans="1:5">
      <c r="A23" s="4" t="s">
        <v>44</v>
      </c>
      <c r="B23" s="5" t="n">
        <v>262891</v>
      </c>
      <c r="C23" s="5" t="n">
        <v>240515</v>
      </c>
    </row>
    <row r="24" spans="1:5">
      <c r="A24" s="4" t="s">
        <v>51</v>
      </c>
      <c r="B24" s="5" t="n">
        <v>80771</v>
      </c>
      <c r="C24" s="5" t="n">
        <v>85541</v>
      </c>
    </row>
    <row r="25" spans="1:5">
      <c r="A25" s="4" t="s">
        <v>52</v>
      </c>
      <c r="B25" s="5" t="n">
        <v>398840</v>
      </c>
      <c r="C25" s="5" t="n">
        <v>383632</v>
      </c>
    </row>
    <row r="26" spans="1:5">
      <c r="A26" s="4" t="s">
        <v>414</v>
      </c>
    </row>
    <row r="27" spans="1:5">
      <c r="A27" s="3" t="s">
        <v>410</v>
      </c>
    </row>
    <row r="28" spans="1:5">
      <c r="A28" s="4" t="s">
        <v>25</v>
      </c>
      <c r="B28" s="5" t="n">
        <v>607</v>
      </c>
      <c r="C28" s="5" t="n">
        <v>2382</v>
      </c>
      <c r="D28" s="5" t="n">
        <v>1112</v>
      </c>
      <c r="E28" s="5" t="n">
        <v>10251</v>
      </c>
    </row>
    <row r="29" spans="1:5">
      <c r="A29" s="4" t="s">
        <v>26</v>
      </c>
      <c r="B29" s="5" t="n">
        <v>715</v>
      </c>
      <c r="C29" s="5" t="n">
        <v>660</v>
      </c>
    </row>
    <row r="30" spans="1:5">
      <c r="A30" s="4" t="s">
        <v>411</v>
      </c>
      <c r="B30" s="5" t="n">
        <v>53796</v>
      </c>
      <c r="C30" s="5" t="n">
        <v>244792</v>
      </c>
    </row>
    <row r="31" spans="1:5">
      <c r="A31" s="4" t="s">
        <v>27</v>
      </c>
      <c r="B31" s="5" t="n">
        <v>0</v>
      </c>
      <c r="C31" s="5" t="n">
        <v>0</v>
      </c>
    </row>
    <row r="32" spans="1:5">
      <c r="A32" s="4" t="s">
        <v>27</v>
      </c>
      <c r="B32" s="5" t="n">
        <v>2219</v>
      </c>
      <c r="C32" s="5" t="n">
        <v>1548</v>
      </c>
    </row>
    <row r="33" spans="1:5">
      <c r="A33" s="4" t="s">
        <v>29</v>
      </c>
      <c r="B33" s="5" t="n">
        <v>57337</v>
      </c>
      <c r="C33" s="5" t="n">
        <v>249382</v>
      </c>
    </row>
    <row r="34" spans="1:5">
      <c r="A34" s="4" t="s">
        <v>30</v>
      </c>
      <c r="B34" s="5" t="n">
        <v>8009</v>
      </c>
      <c r="C34" s="5" t="n">
        <v>6490</v>
      </c>
    </row>
    <row r="35" spans="1:5">
      <c r="A35" s="4" t="s">
        <v>412</v>
      </c>
      <c r="B35" s="5" t="n">
        <v>285650</v>
      </c>
      <c r="C35" s="5" t="n">
        <v>375738</v>
      </c>
    </row>
    <row r="36" spans="1:5">
      <c r="A36" s="4" t="s">
        <v>31</v>
      </c>
      <c r="B36" s="5" t="n">
        <v>0</v>
      </c>
      <c r="C36" s="5" t="n">
        <v>0</v>
      </c>
    </row>
    <row r="37" spans="1:5">
      <c r="A37" s="4" t="s">
        <v>32</v>
      </c>
      <c r="B37" s="5" t="n">
        <v>0</v>
      </c>
      <c r="C37" s="5" t="n">
        <v>0</v>
      </c>
    </row>
    <row r="38" spans="1:5">
      <c r="A38" s="4" t="s">
        <v>33</v>
      </c>
      <c r="B38" s="5" t="n">
        <v>1641</v>
      </c>
      <c r="C38" s="5" t="n">
        <v>1790</v>
      </c>
    </row>
    <row r="39" spans="1:5">
      <c r="A39" s="4" t="s">
        <v>34</v>
      </c>
      <c r="B39" s="5" t="n">
        <v>352637</v>
      </c>
      <c r="C39" s="5" t="n">
        <v>633400</v>
      </c>
    </row>
    <row r="40" spans="1:5">
      <c r="A40" s="4" t="s">
        <v>36</v>
      </c>
      <c r="B40" s="5" t="n">
        <v>1572</v>
      </c>
      <c r="C40" s="5" t="n">
        <v>410</v>
      </c>
    </row>
    <row r="41" spans="1:5">
      <c r="A41" s="4" t="s">
        <v>37</v>
      </c>
      <c r="B41" s="5" t="n">
        <v>11866</v>
      </c>
      <c r="C41" s="5" t="n">
        <v>13912</v>
      </c>
    </row>
    <row r="42" spans="1:5">
      <c r="A42" s="4" t="s">
        <v>413</v>
      </c>
      <c r="B42" s="5" t="n">
        <v>12400</v>
      </c>
      <c r="C42" s="5" t="n">
        <v>310644</v>
      </c>
    </row>
    <row r="43" spans="1:5">
      <c r="A43" s="4" t="s">
        <v>38</v>
      </c>
      <c r="B43" s="5" t="n">
        <v>67</v>
      </c>
      <c r="C43" s="5" t="n">
        <v>89</v>
      </c>
    </row>
    <row r="44" spans="1:5">
      <c r="A44" s="4" t="s">
        <v>39</v>
      </c>
      <c r="B44" s="5" t="n">
        <v>25905</v>
      </c>
      <c r="C44" s="5" t="n">
        <v>325055</v>
      </c>
    </row>
    <row r="45" spans="1:5">
      <c r="A45" s="4" t="s">
        <v>41</v>
      </c>
      <c r="B45" s="5" t="n">
        <v>244912</v>
      </c>
      <c r="C45" s="5" t="n">
        <v>221101</v>
      </c>
    </row>
    <row r="46" spans="1:5">
      <c r="A46" s="4" t="s">
        <v>42</v>
      </c>
      <c r="B46" s="5" t="n">
        <v>1049</v>
      </c>
      <c r="C46" s="5" t="n">
        <v>1703</v>
      </c>
    </row>
    <row r="47" spans="1:5">
      <c r="A47" s="4" t="s">
        <v>43</v>
      </c>
      <c r="B47" s="5" t="n">
        <v>0</v>
      </c>
    </row>
    <row r="48" spans="1:5">
      <c r="A48" s="4" t="s">
        <v>44</v>
      </c>
      <c r="B48" s="5" t="n">
        <v>245961</v>
      </c>
      <c r="C48" s="5" t="n">
        <v>222804</v>
      </c>
    </row>
    <row r="49" spans="1:5">
      <c r="A49" s="4" t="s">
        <v>51</v>
      </c>
      <c r="B49" s="5" t="n">
        <v>80771</v>
      </c>
      <c r="C49" s="5" t="n">
        <v>85541</v>
      </c>
    </row>
    <row r="50" spans="1:5">
      <c r="A50" s="4" t="s">
        <v>52</v>
      </c>
      <c r="B50" s="5" t="n">
        <v>352637</v>
      </c>
      <c r="C50" s="5" t="n">
        <v>633400</v>
      </c>
    </row>
    <row r="51" spans="1:5">
      <c r="A51" s="4" t="s">
        <v>415</v>
      </c>
    </row>
    <row r="52" spans="1:5">
      <c r="A52" s="3" t="s">
        <v>410</v>
      </c>
    </row>
    <row r="53" spans="1:5">
      <c r="A53" s="4" t="s">
        <v>25</v>
      </c>
      <c r="B53" s="5" t="n">
        <v>116</v>
      </c>
      <c r="C53" s="5" t="n">
        <v>109</v>
      </c>
      <c r="D53" s="5" t="n">
        <v>327</v>
      </c>
      <c r="E53" s="5" t="n">
        <v>253</v>
      </c>
    </row>
    <row r="54" spans="1:5">
      <c r="A54" s="4" t="s">
        <v>26</v>
      </c>
      <c r="B54" s="5" t="n">
        <v>58402</v>
      </c>
      <c r="C54" s="5" t="n">
        <v>50609</v>
      </c>
    </row>
    <row r="55" spans="1:5">
      <c r="A55" s="4" t="s">
        <v>411</v>
      </c>
      <c r="B55" s="5" t="n">
        <v>12400</v>
      </c>
      <c r="C55" s="5" t="n">
        <v>312332</v>
      </c>
    </row>
    <row r="56" spans="1:5">
      <c r="A56" s="4" t="s">
        <v>27</v>
      </c>
      <c r="B56" s="5" t="n">
        <v>130259</v>
      </c>
      <c r="C56" s="5" t="n">
        <v>122761</v>
      </c>
    </row>
    <row r="57" spans="1:5">
      <c r="A57" s="4" t="s">
        <v>27</v>
      </c>
      <c r="B57" s="5" t="n">
        <v>2347</v>
      </c>
      <c r="C57" s="5" t="n">
        <v>2038</v>
      </c>
    </row>
    <row r="58" spans="1:5">
      <c r="A58" s="4" t="s">
        <v>29</v>
      </c>
      <c r="B58" s="5" t="n">
        <v>203524</v>
      </c>
      <c r="C58" s="5" t="n">
        <v>487849</v>
      </c>
    </row>
    <row r="59" spans="1:5">
      <c r="A59" s="4" t="s">
        <v>30</v>
      </c>
      <c r="B59" s="5" t="n">
        <v>93166</v>
      </c>
      <c r="C59" s="5" t="n">
        <v>93025</v>
      </c>
    </row>
    <row r="60" spans="1:5">
      <c r="A60" s="4" t="s">
        <v>412</v>
      </c>
      <c r="B60" s="5" t="n">
        <v>0</v>
      </c>
      <c r="C60" s="5" t="n">
        <v>0</v>
      </c>
    </row>
    <row r="61" spans="1:5">
      <c r="A61" s="4" t="s">
        <v>31</v>
      </c>
      <c r="B61" s="5" t="n">
        <v>62482</v>
      </c>
      <c r="C61" s="5" t="n">
        <v>62482</v>
      </c>
    </row>
    <row r="62" spans="1:5">
      <c r="A62" s="4" t="s">
        <v>32</v>
      </c>
      <c r="B62" s="5" t="n">
        <v>38064</v>
      </c>
      <c r="C62" s="5" t="n">
        <v>38852</v>
      </c>
    </row>
    <row r="63" spans="1:5">
      <c r="A63" s="4" t="s">
        <v>33</v>
      </c>
      <c r="B63" s="5" t="n">
        <v>813</v>
      </c>
      <c r="C63" s="5" t="n">
        <v>886</v>
      </c>
    </row>
    <row r="64" spans="1:5">
      <c r="A64" s="4" t="s">
        <v>34</v>
      </c>
      <c r="B64" s="5" t="n">
        <v>398049</v>
      </c>
      <c r="C64" s="5" t="n">
        <v>683094</v>
      </c>
    </row>
    <row r="65" spans="1:5">
      <c r="A65" s="4" t="s">
        <v>36</v>
      </c>
      <c r="B65" s="5" t="n">
        <v>30287</v>
      </c>
      <c r="C65" s="5" t="n">
        <v>28968</v>
      </c>
    </row>
    <row r="66" spans="1:5">
      <c r="A66" s="4" t="s">
        <v>37</v>
      </c>
      <c r="B66" s="5" t="n">
        <v>8728</v>
      </c>
      <c r="C66" s="5" t="n">
        <v>11631</v>
      </c>
    </row>
    <row r="67" spans="1:5">
      <c r="A67" s="4" t="s">
        <v>413</v>
      </c>
      <c r="B67" s="5" t="n">
        <v>53796</v>
      </c>
      <c r="C67" s="5" t="n">
        <v>246480</v>
      </c>
    </row>
    <row r="68" spans="1:5">
      <c r="A68" s="4" t="s">
        <v>38</v>
      </c>
      <c r="B68" s="5" t="n">
        <v>2658</v>
      </c>
      <c r="C68" s="5" t="n">
        <v>2566</v>
      </c>
    </row>
    <row r="69" spans="1:5">
      <c r="A69" s="4" t="s">
        <v>39</v>
      </c>
      <c r="B69" s="5" t="n">
        <v>95469</v>
      </c>
      <c r="C69" s="5" t="n">
        <v>289645</v>
      </c>
    </row>
    <row r="70" spans="1:5">
      <c r="A70" s="4" t="s">
        <v>41</v>
      </c>
      <c r="B70" s="5" t="n">
        <v>15567</v>
      </c>
      <c r="C70" s="5" t="n">
        <v>16297</v>
      </c>
    </row>
    <row r="71" spans="1:5">
      <c r="A71" s="4" t="s">
        <v>42</v>
      </c>
      <c r="B71" s="5" t="n">
        <v>1363</v>
      </c>
      <c r="C71" s="5" t="n">
        <v>1414</v>
      </c>
    </row>
    <row r="72" spans="1:5">
      <c r="A72" s="4" t="s">
        <v>43</v>
      </c>
      <c r="B72" s="5" t="n">
        <v>0</v>
      </c>
    </row>
    <row r="73" spans="1:5">
      <c r="A73" s="4" t="s">
        <v>44</v>
      </c>
      <c r="B73" s="5" t="n">
        <v>16930</v>
      </c>
      <c r="C73" s="5" t="n">
        <v>17711</v>
      </c>
    </row>
    <row r="74" spans="1:5">
      <c r="A74" s="4" t="s">
        <v>51</v>
      </c>
      <c r="B74" s="5" t="n">
        <v>285650</v>
      </c>
      <c r="C74" s="5" t="n">
        <v>375738</v>
      </c>
    </row>
    <row r="75" spans="1:5">
      <c r="A75" s="4" t="s">
        <v>52</v>
      </c>
      <c r="B75" s="5" t="n">
        <v>398049</v>
      </c>
      <c r="C75" s="5" t="n">
        <v>683094</v>
      </c>
    </row>
    <row r="76" spans="1:5">
      <c r="A76" s="4" t="s">
        <v>416</v>
      </c>
    </row>
    <row r="77" spans="1:5">
      <c r="A77" s="3" t="s">
        <v>410</v>
      </c>
    </row>
    <row r="78" spans="1:5">
      <c r="A78" s="4" t="s">
        <v>25</v>
      </c>
      <c r="B78" s="5" t="n">
        <v>0</v>
      </c>
      <c r="C78" s="5" t="n">
        <v>0</v>
      </c>
      <c r="D78" s="7" t="n">
        <v>0</v>
      </c>
      <c r="E78" s="7" t="n">
        <v>0</v>
      </c>
    </row>
    <row r="79" spans="1:5">
      <c r="A79" s="4" t="s">
        <v>26</v>
      </c>
      <c r="B79" s="5" t="n">
        <v>0</v>
      </c>
      <c r="C79" s="5" t="n">
        <v>0</v>
      </c>
    </row>
    <row r="80" spans="1:5">
      <c r="A80" s="4" t="s">
        <v>411</v>
      </c>
      <c r="B80" s="5" t="n">
        <v>-66196</v>
      </c>
      <c r="C80" s="5" t="n">
        <v>-557124</v>
      </c>
    </row>
    <row r="81" spans="1:5">
      <c r="A81" s="4" t="s">
        <v>27</v>
      </c>
      <c r="B81" s="5" t="n">
        <v>0</v>
      </c>
      <c r="C81" s="5" t="n">
        <v>0</v>
      </c>
    </row>
    <row r="82" spans="1:5">
      <c r="A82" s="4" t="s">
        <v>27</v>
      </c>
      <c r="B82" s="5" t="n">
        <v>0</v>
      </c>
      <c r="C82" s="5" t="n">
        <v>0</v>
      </c>
    </row>
    <row r="83" spans="1:5">
      <c r="A83" s="4" t="s">
        <v>29</v>
      </c>
      <c r="B83" s="5" t="n">
        <v>-66196</v>
      </c>
      <c r="C83" s="5" t="n">
        <v>-557124</v>
      </c>
    </row>
    <row r="84" spans="1:5">
      <c r="A84" s="4" t="s">
        <v>30</v>
      </c>
      <c r="B84" s="5" t="n">
        <v>0</v>
      </c>
      <c r="C84" s="5" t="n">
        <v>0</v>
      </c>
    </row>
    <row r="85" spans="1:5">
      <c r="A85" s="4" t="s">
        <v>412</v>
      </c>
      <c r="B85" s="5" t="n">
        <v>-285650</v>
      </c>
      <c r="C85" s="5" t="n">
        <v>-375738</v>
      </c>
    </row>
    <row r="86" spans="1:5">
      <c r="A86" s="4" t="s">
        <v>31</v>
      </c>
      <c r="B86" s="5" t="n">
        <v>0</v>
      </c>
      <c r="C86" s="5" t="n">
        <v>0</v>
      </c>
    </row>
    <row r="87" spans="1:5">
      <c r="A87" s="4" t="s">
        <v>32</v>
      </c>
      <c r="B87" s="5" t="n">
        <v>0</v>
      </c>
      <c r="C87" s="5" t="n">
        <v>0</v>
      </c>
    </row>
    <row r="88" spans="1:5">
      <c r="A88" s="4" t="s">
        <v>33</v>
      </c>
      <c r="B88" s="5" t="n">
        <v>0</v>
      </c>
      <c r="C88" s="5" t="n">
        <v>0</v>
      </c>
    </row>
    <row r="89" spans="1:5">
      <c r="A89" s="4" t="s">
        <v>34</v>
      </c>
      <c r="B89" s="5" t="n">
        <v>-351846</v>
      </c>
      <c r="C89" s="5" t="n">
        <v>-932862</v>
      </c>
    </row>
    <row r="90" spans="1:5">
      <c r="A90" s="4" t="s">
        <v>36</v>
      </c>
      <c r="B90" s="5" t="n">
        <v>0</v>
      </c>
      <c r="C90" s="5" t="n">
        <v>0</v>
      </c>
    </row>
    <row r="91" spans="1:5">
      <c r="A91" s="4" t="s">
        <v>37</v>
      </c>
      <c r="B91" s="5" t="n">
        <v>0</v>
      </c>
      <c r="C91" s="5" t="n">
        <v>0</v>
      </c>
    </row>
    <row r="92" spans="1:5">
      <c r="A92" s="4" t="s">
        <v>413</v>
      </c>
      <c r="B92" s="5" t="n">
        <v>-66196</v>
      </c>
      <c r="C92" s="5" t="n">
        <v>-557124</v>
      </c>
    </row>
    <row r="93" spans="1:5">
      <c r="A93" s="4" t="s">
        <v>38</v>
      </c>
      <c r="B93" s="5" t="n">
        <v>0</v>
      </c>
      <c r="C93" s="5" t="n">
        <v>0</v>
      </c>
    </row>
    <row r="94" spans="1:5">
      <c r="A94" s="4" t="s">
        <v>39</v>
      </c>
      <c r="B94" s="5" t="n">
        <v>-66196</v>
      </c>
      <c r="C94" s="5" t="n">
        <v>-557124</v>
      </c>
    </row>
    <row r="95" spans="1:5">
      <c r="A95" s="4" t="s">
        <v>41</v>
      </c>
      <c r="B95" s="5" t="n">
        <v>0</v>
      </c>
      <c r="C95" s="5" t="n">
        <v>0</v>
      </c>
    </row>
    <row r="96" spans="1:5">
      <c r="A96" s="4" t="s">
        <v>42</v>
      </c>
      <c r="B96" s="5" t="n">
        <v>0</v>
      </c>
      <c r="C96" s="5" t="n">
        <v>0</v>
      </c>
    </row>
    <row r="97" spans="1:5">
      <c r="A97" s="4" t="s">
        <v>43</v>
      </c>
      <c r="B97" s="5" t="n">
        <v>0</v>
      </c>
    </row>
    <row r="98" spans="1:5">
      <c r="A98" s="4" t="s">
        <v>44</v>
      </c>
      <c r="B98" s="5" t="n">
        <v>0</v>
      </c>
      <c r="C98" s="5" t="n">
        <v>0</v>
      </c>
    </row>
    <row r="99" spans="1:5">
      <c r="A99" s="4" t="s">
        <v>51</v>
      </c>
      <c r="B99" s="5" t="n">
        <v>-285650</v>
      </c>
      <c r="C99" s="5" t="n">
        <v>-375738</v>
      </c>
    </row>
    <row r="100" spans="1:5">
      <c r="A100" s="4" t="s">
        <v>52</v>
      </c>
      <c r="B100" s="7" t="n">
        <v>-351846</v>
      </c>
      <c r="C100" s="7" t="n">
        <v>-932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2</v>
      </c>
    </row>
    <row r="3" spans="1:3">
      <c r="A3" s="3" t="s">
        <v>418</v>
      </c>
    </row>
    <row r="4" spans="1:3">
      <c r="A4" s="4" t="s">
        <v>64</v>
      </c>
      <c r="B4" s="7" t="n">
        <v>78572</v>
      </c>
      <c r="C4" s="7" t="n">
        <v>75862</v>
      </c>
    </row>
    <row r="5" spans="1:3">
      <c r="A5" s="4" t="s">
        <v>65</v>
      </c>
      <c r="B5" s="5" t="n">
        <v>5248</v>
      </c>
      <c r="C5" s="5" t="n">
        <v>11469</v>
      </c>
    </row>
    <row r="6" spans="1:3">
      <c r="A6" s="4" t="s">
        <v>66</v>
      </c>
      <c r="B6" s="5" t="n">
        <v>83820</v>
      </c>
      <c r="C6" s="5" t="n">
        <v>87331</v>
      </c>
    </row>
    <row r="7" spans="1:3">
      <c r="A7" s="4" t="s">
        <v>68</v>
      </c>
      <c r="B7" s="5" t="n">
        <v>65363</v>
      </c>
      <c r="C7" s="5" t="n">
        <v>60336</v>
      </c>
    </row>
    <row r="8" spans="1:3">
      <c r="A8" s="4" t="s">
        <v>69</v>
      </c>
      <c r="B8" s="5" t="n">
        <v>6016</v>
      </c>
      <c r="C8" s="5" t="n">
        <v>10765</v>
      </c>
    </row>
    <row r="9" spans="1:3">
      <c r="A9" s="4" t="s">
        <v>70</v>
      </c>
      <c r="B9" s="5" t="n">
        <v>71379</v>
      </c>
      <c r="C9" s="5" t="n">
        <v>71101</v>
      </c>
    </row>
    <row r="10" spans="1:3">
      <c r="A10" s="4" t="s">
        <v>71</v>
      </c>
      <c r="B10" s="5" t="n">
        <v>12441</v>
      </c>
      <c r="C10" s="5" t="n">
        <v>16230</v>
      </c>
    </row>
    <row r="11" spans="1:3">
      <c r="A11" s="4" t="s">
        <v>74</v>
      </c>
      <c r="B11" s="5" t="n">
        <v>10834</v>
      </c>
      <c r="C11" s="5" t="n">
        <v>11853</v>
      </c>
    </row>
    <row r="12" spans="1:3">
      <c r="A12" s="4" t="s">
        <v>223</v>
      </c>
      <c r="B12" s="5" t="n">
        <v>2534</v>
      </c>
      <c r="C12" s="5" t="n">
        <v>0</v>
      </c>
    </row>
    <row r="13" spans="1:3">
      <c r="A13" s="4" t="s">
        <v>75</v>
      </c>
      <c r="B13" s="5" t="n">
        <v>-20</v>
      </c>
      <c r="C13" s="5" t="n">
        <v>947</v>
      </c>
    </row>
    <row r="14" spans="1:3">
      <c r="A14" s="4" t="s">
        <v>76</v>
      </c>
      <c r="B14" s="5" t="n">
        <v>-907</v>
      </c>
      <c r="C14" s="5" t="n">
        <v>3430</v>
      </c>
    </row>
    <row r="15" spans="1:3">
      <c r="A15" s="4" t="s">
        <v>78</v>
      </c>
      <c r="B15" s="5" t="n">
        <v>-5218</v>
      </c>
      <c r="C15" s="5" t="n">
        <v>-5263</v>
      </c>
    </row>
    <row r="16" spans="1:3">
      <c r="A16" s="4" t="s">
        <v>79</v>
      </c>
      <c r="B16" s="5" t="n">
        <v>-333</v>
      </c>
      <c r="C16" s="5" t="n">
        <v>-90</v>
      </c>
    </row>
    <row r="17" spans="1:3">
      <c r="A17" s="4" t="s">
        <v>419</v>
      </c>
      <c r="B17" s="5" t="n">
        <v>0</v>
      </c>
      <c r="C17" s="5" t="n">
        <v>0</v>
      </c>
    </row>
    <row r="18" spans="1:3">
      <c r="A18" s="4" t="s">
        <v>80</v>
      </c>
      <c r="B18" s="5" t="n">
        <v>-5551</v>
      </c>
      <c r="C18" s="5" t="n">
        <v>-5353</v>
      </c>
    </row>
    <row r="19" spans="1:3">
      <c r="A19" s="4" t="s">
        <v>81</v>
      </c>
      <c r="B19" s="5" t="n">
        <v>-6458</v>
      </c>
      <c r="C19" s="5" t="n">
        <v>-1923</v>
      </c>
    </row>
    <row r="20" spans="1:3">
      <c r="A20" s="4" t="s">
        <v>82</v>
      </c>
      <c r="B20" s="5" t="n">
        <v>10</v>
      </c>
      <c r="C20" s="5" t="n">
        <v>-164</v>
      </c>
    </row>
    <row r="21" spans="1:3">
      <c r="A21" s="4" t="s">
        <v>83</v>
      </c>
      <c r="B21" s="5" t="n">
        <v>-6468</v>
      </c>
      <c r="C21" s="5" t="n">
        <v>-1759</v>
      </c>
    </row>
    <row r="22" spans="1:3">
      <c r="A22" s="4" t="s">
        <v>85</v>
      </c>
      <c r="B22" s="5" t="n">
        <v>22</v>
      </c>
      <c r="C22" s="5" t="n">
        <v>-13</v>
      </c>
    </row>
    <row r="23" spans="1:3">
      <c r="A23" s="4" t="s">
        <v>86</v>
      </c>
      <c r="B23" s="5" t="n">
        <v>-6446</v>
      </c>
      <c r="C23" s="5" t="n">
        <v>-1772</v>
      </c>
    </row>
    <row r="24" spans="1:3">
      <c r="A24" s="4" t="s">
        <v>414</v>
      </c>
    </row>
    <row r="25" spans="1:3">
      <c r="A25" s="3" t="s">
        <v>418</v>
      </c>
    </row>
    <row r="26" spans="1:3">
      <c r="A26" s="4" t="s">
        <v>64</v>
      </c>
      <c r="B26" s="5" t="n">
        <v>-24</v>
      </c>
      <c r="C26" s="5" t="n">
        <v>58</v>
      </c>
    </row>
    <row r="27" spans="1:3">
      <c r="A27" s="4" t="s">
        <v>65</v>
      </c>
      <c r="B27" s="5" t="n">
        <v>10890</v>
      </c>
      <c r="C27" s="5" t="n">
        <v>11378</v>
      </c>
    </row>
    <row r="28" spans="1:3">
      <c r="A28" s="4" t="s">
        <v>66</v>
      </c>
      <c r="B28" s="5" t="n">
        <v>10866</v>
      </c>
      <c r="C28" s="5" t="n">
        <v>11436</v>
      </c>
    </row>
    <row r="29" spans="1:3">
      <c r="A29" s="4" t="s">
        <v>68</v>
      </c>
      <c r="B29" s="5" t="n">
        <v>0</v>
      </c>
      <c r="C29" s="5" t="n">
        <v>59</v>
      </c>
    </row>
    <row r="30" spans="1:3">
      <c r="A30" s="4" t="s">
        <v>69</v>
      </c>
      <c r="B30" s="5" t="n">
        <v>10803</v>
      </c>
      <c r="C30" s="5" t="n">
        <v>11395</v>
      </c>
    </row>
    <row r="31" spans="1:3">
      <c r="A31" s="4" t="s">
        <v>70</v>
      </c>
      <c r="B31" s="5" t="n">
        <v>10803</v>
      </c>
      <c r="C31" s="5" t="n">
        <v>11454</v>
      </c>
    </row>
    <row r="32" spans="1:3">
      <c r="A32" s="4" t="s">
        <v>71</v>
      </c>
      <c r="B32" s="5" t="n">
        <v>63</v>
      </c>
      <c r="C32" s="5" t="n">
        <v>-18</v>
      </c>
    </row>
    <row r="33" spans="1:3">
      <c r="A33" s="4" t="s">
        <v>74</v>
      </c>
      <c r="B33" s="5" t="n">
        <v>0</v>
      </c>
      <c r="C33" s="5" t="n">
        <v>0</v>
      </c>
    </row>
    <row r="34" spans="1:3">
      <c r="A34" s="4" t="s">
        <v>223</v>
      </c>
      <c r="B34" s="5" t="n">
        <v>2534</v>
      </c>
    </row>
    <row r="35" spans="1:3">
      <c r="A35" s="4" t="s">
        <v>75</v>
      </c>
      <c r="B35" s="5" t="n">
        <v>0</v>
      </c>
      <c r="C35" s="5" t="n">
        <v>451</v>
      </c>
    </row>
    <row r="36" spans="1:3">
      <c r="A36" s="4" t="s">
        <v>76</v>
      </c>
      <c r="B36" s="5" t="n">
        <v>-2471</v>
      </c>
      <c r="C36" s="5" t="n">
        <v>-469</v>
      </c>
    </row>
    <row r="37" spans="1:3">
      <c r="A37" s="4" t="s">
        <v>78</v>
      </c>
      <c r="B37" s="5" t="n">
        <v>-4998</v>
      </c>
      <c r="C37" s="5" t="n">
        <v>-5030</v>
      </c>
    </row>
    <row r="38" spans="1:3">
      <c r="A38" s="4" t="s">
        <v>79</v>
      </c>
      <c r="B38" s="5" t="n">
        <v>5</v>
      </c>
      <c r="C38" s="5" t="n">
        <v>2</v>
      </c>
    </row>
    <row r="39" spans="1:3">
      <c r="A39" s="4" t="s">
        <v>419</v>
      </c>
      <c r="B39" s="5" t="n">
        <v>1018</v>
      </c>
      <c r="C39" s="5" t="n">
        <v>3695</v>
      </c>
    </row>
    <row r="40" spans="1:3">
      <c r="A40" s="4" t="s">
        <v>80</v>
      </c>
      <c r="B40" s="5" t="n">
        <v>-3975</v>
      </c>
      <c r="C40" s="5" t="n">
        <v>-1333</v>
      </c>
    </row>
    <row r="41" spans="1:3">
      <c r="A41" s="4" t="s">
        <v>81</v>
      </c>
      <c r="B41" s="5" t="n">
        <v>-6446</v>
      </c>
      <c r="C41" s="5" t="n">
        <v>-1802</v>
      </c>
    </row>
    <row r="42" spans="1:3">
      <c r="A42" s="4" t="s">
        <v>82</v>
      </c>
      <c r="B42" s="5" t="n">
        <v>0</v>
      </c>
      <c r="C42" s="5" t="n">
        <v>0</v>
      </c>
    </row>
    <row r="43" spans="1:3">
      <c r="A43" s="4" t="s">
        <v>83</v>
      </c>
      <c r="B43" s="5" t="n">
        <v>-6446</v>
      </c>
      <c r="C43" s="5" t="n">
        <v>-1802</v>
      </c>
    </row>
    <row r="44" spans="1:3">
      <c r="A44" s="4" t="s">
        <v>85</v>
      </c>
      <c r="B44" s="5" t="n">
        <v>0</v>
      </c>
      <c r="C44" s="5" t="n">
        <v>0</v>
      </c>
    </row>
    <row r="45" spans="1:3">
      <c r="A45" s="4" t="s">
        <v>86</v>
      </c>
      <c r="B45" s="5" t="n">
        <v>-6446</v>
      </c>
      <c r="C45" s="5" t="n">
        <v>-1802</v>
      </c>
    </row>
    <row r="46" spans="1:3">
      <c r="A46" s="4" t="s">
        <v>415</v>
      </c>
    </row>
    <row r="47" spans="1:3">
      <c r="A47" s="3" t="s">
        <v>418</v>
      </c>
    </row>
    <row r="48" spans="1:3">
      <c r="A48" s="4" t="s">
        <v>64</v>
      </c>
      <c r="B48" s="5" t="n">
        <v>78572</v>
      </c>
      <c r="C48" s="5" t="n">
        <v>75804</v>
      </c>
    </row>
    <row r="49" spans="1:3">
      <c r="A49" s="4" t="s">
        <v>65</v>
      </c>
      <c r="B49" s="5" t="n">
        <v>5248</v>
      </c>
      <c r="C49" s="5" t="n">
        <v>11527</v>
      </c>
    </row>
    <row r="50" spans="1:3">
      <c r="A50" s="4" t="s">
        <v>66</v>
      </c>
      <c r="B50" s="5" t="n">
        <v>83820</v>
      </c>
      <c r="C50" s="5" t="n">
        <v>87331</v>
      </c>
    </row>
    <row r="51" spans="1:3">
      <c r="A51" s="4" t="s">
        <v>68</v>
      </c>
      <c r="B51" s="5" t="n">
        <v>65363</v>
      </c>
      <c r="C51" s="5" t="n">
        <v>60277</v>
      </c>
    </row>
    <row r="52" spans="1:3">
      <c r="A52" s="4" t="s">
        <v>69</v>
      </c>
      <c r="B52" s="5" t="n">
        <v>6079</v>
      </c>
      <c r="C52" s="5" t="n">
        <v>10836</v>
      </c>
    </row>
    <row r="53" spans="1:3">
      <c r="A53" s="4" t="s">
        <v>70</v>
      </c>
      <c r="B53" s="5" t="n">
        <v>71442</v>
      </c>
      <c r="C53" s="5" t="n">
        <v>71113</v>
      </c>
    </row>
    <row r="54" spans="1:3">
      <c r="A54" s="4" t="s">
        <v>71</v>
      </c>
      <c r="B54" s="5" t="n">
        <v>12378</v>
      </c>
      <c r="C54" s="5" t="n">
        <v>16218</v>
      </c>
    </row>
    <row r="55" spans="1:3">
      <c r="A55" s="4" t="s">
        <v>74</v>
      </c>
      <c r="B55" s="5" t="n">
        <v>10834</v>
      </c>
      <c r="C55" s="5" t="n">
        <v>11853</v>
      </c>
    </row>
    <row r="56" spans="1:3">
      <c r="A56" s="4" t="s">
        <v>223</v>
      </c>
      <c r="B56" s="5" t="n">
        <v>0</v>
      </c>
    </row>
    <row r="57" spans="1:3">
      <c r="A57" s="4" t="s">
        <v>75</v>
      </c>
      <c r="B57" s="5" t="n">
        <v>-20</v>
      </c>
      <c r="C57" s="5" t="n">
        <v>496</v>
      </c>
    </row>
    <row r="58" spans="1:3">
      <c r="A58" s="4" t="s">
        <v>76</v>
      </c>
      <c r="B58" s="5" t="n">
        <v>1564</v>
      </c>
      <c r="C58" s="5" t="n">
        <v>3869</v>
      </c>
    </row>
    <row r="59" spans="1:3">
      <c r="A59" s="4" t="s">
        <v>78</v>
      </c>
      <c r="B59" s="5" t="n">
        <v>-220</v>
      </c>
      <c r="C59" s="5" t="n">
        <v>-233</v>
      </c>
    </row>
    <row r="60" spans="1:3">
      <c r="A60" s="4" t="s">
        <v>79</v>
      </c>
      <c r="B60" s="5" t="n">
        <v>-338</v>
      </c>
      <c r="C60" s="5" t="n">
        <v>-92</v>
      </c>
    </row>
    <row r="61" spans="1:3">
      <c r="A61" s="4" t="s">
        <v>419</v>
      </c>
      <c r="B61" s="5" t="n">
        <v>0</v>
      </c>
      <c r="C61" s="5" t="n">
        <v>0</v>
      </c>
    </row>
    <row r="62" spans="1:3">
      <c r="A62" s="4" t="s">
        <v>80</v>
      </c>
      <c r="B62" s="5" t="n">
        <v>-558</v>
      </c>
      <c r="C62" s="5" t="n">
        <v>-325</v>
      </c>
    </row>
    <row r="63" spans="1:3">
      <c r="A63" s="4" t="s">
        <v>81</v>
      </c>
      <c r="B63" s="5" t="n">
        <v>1006</v>
      </c>
      <c r="C63" s="5" t="n">
        <v>3544</v>
      </c>
    </row>
    <row r="64" spans="1:3">
      <c r="A64" s="4" t="s">
        <v>82</v>
      </c>
      <c r="B64" s="5" t="n">
        <v>10</v>
      </c>
      <c r="C64" s="5" t="n">
        <v>-164</v>
      </c>
    </row>
    <row r="65" spans="1:3">
      <c r="A65" s="4" t="s">
        <v>83</v>
      </c>
      <c r="B65" s="5" t="n">
        <v>996</v>
      </c>
      <c r="C65" s="5" t="n">
        <v>3708</v>
      </c>
    </row>
    <row r="66" spans="1:3">
      <c r="A66" s="4" t="s">
        <v>85</v>
      </c>
      <c r="B66" s="5" t="n">
        <v>22</v>
      </c>
      <c r="C66" s="5" t="n">
        <v>-13</v>
      </c>
    </row>
    <row r="67" spans="1:3">
      <c r="A67" s="4" t="s">
        <v>86</v>
      </c>
      <c r="B67" s="5" t="n">
        <v>1018</v>
      </c>
      <c r="C67" s="5" t="n">
        <v>3695</v>
      </c>
    </row>
    <row r="68" spans="1:3">
      <c r="A68" s="4" t="s">
        <v>416</v>
      </c>
    </row>
    <row r="69" spans="1:3">
      <c r="A69" s="3" t="s">
        <v>418</v>
      </c>
    </row>
    <row r="70" spans="1:3">
      <c r="A70" s="4" t="s">
        <v>64</v>
      </c>
      <c r="B70" s="5" t="n">
        <v>24</v>
      </c>
      <c r="C70" s="5" t="n">
        <v>0</v>
      </c>
    </row>
    <row r="71" spans="1:3">
      <c r="A71" s="4" t="s">
        <v>65</v>
      </c>
      <c r="B71" s="5" t="n">
        <v>-10890</v>
      </c>
      <c r="C71" s="5" t="n">
        <v>-11436</v>
      </c>
    </row>
    <row r="72" spans="1:3">
      <c r="A72" s="4" t="s">
        <v>66</v>
      </c>
      <c r="B72" s="5" t="n">
        <v>-10866</v>
      </c>
      <c r="C72" s="5" t="n">
        <v>-11436</v>
      </c>
    </row>
    <row r="73" spans="1:3">
      <c r="A73" s="4" t="s">
        <v>68</v>
      </c>
      <c r="B73" s="4" t="s">
        <v>420</v>
      </c>
      <c r="C73" s="5" t="n">
        <v>0</v>
      </c>
    </row>
    <row r="74" spans="1:3">
      <c r="A74" s="4" t="s">
        <v>69</v>
      </c>
      <c r="B74" s="5" t="n">
        <v>-10866</v>
      </c>
      <c r="C74" s="5" t="n">
        <v>-11466</v>
      </c>
    </row>
    <row r="75" spans="1:3">
      <c r="A75" s="4" t="s">
        <v>70</v>
      </c>
      <c r="B75" s="5" t="n">
        <v>-10866</v>
      </c>
      <c r="C75" s="5" t="n">
        <v>-11466</v>
      </c>
    </row>
    <row r="76" spans="1:3">
      <c r="A76" s="4" t="s">
        <v>71</v>
      </c>
      <c r="B76" s="5" t="n">
        <v>0</v>
      </c>
      <c r="C76" s="5" t="n">
        <v>30</v>
      </c>
    </row>
    <row r="77" spans="1:3">
      <c r="A77" s="4" t="s">
        <v>74</v>
      </c>
      <c r="B77" s="5" t="n">
        <v>0</v>
      </c>
      <c r="C77" s="5" t="n">
        <v>0</v>
      </c>
    </row>
    <row r="78" spans="1:3">
      <c r="A78" s="4" t="s">
        <v>223</v>
      </c>
      <c r="B78" s="5" t="n">
        <v>0</v>
      </c>
    </row>
    <row r="79" spans="1:3">
      <c r="A79" s="4" t="s">
        <v>75</v>
      </c>
      <c r="B79" s="5" t="n">
        <v>0</v>
      </c>
      <c r="C79" s="5" t="n">
        <v>0</v>
      </c>
    </row>
    <row r="80" spans="1:3">
      <c r="A80" s="4" t="s">
        <v>76</v>
      </c>
      <c r="B80" s="5" t="n">
        <v>0</v>
      </c>
      <c r="C80" s="5" t="n">
        <v>30</v>
      </c>
    </row>
    <row r="81" spans="1:3">
      <c r="A81" s="4" t="s">
        <v>78</v>
      </c>
      <c r="B81" s="5" t="n">
        <v>0</v>
      </c>
      <c r="C81" s="5" t="n">
        <v>0</v>
      </c>
    </row>
    <row r="82" spans="1:3">
      <c r="A82" s="4" t="s">
        <v>79</v>
      </c>
      <c r="B82" s="5" t="n">
        <v>0</v>
      </c>
      <c r="C82" s="5" t="n">
        <v>0</v>
      </c>
    </row>
    <row r="83" spans="1:3">
      <c r="A83" s="4" t="s">
        <v>419</v>
      </c>
      <c r="B83" s="5" t="n">
        <v>-1018</v>
      </c>
      <c r="C83" s="5" t="n">
        <v>-3695</v>
      </c>
    </row>
    <row r="84" spans="1:3">
      <c r="A84" s="4" t="s">
        <v>80</v>
      </c>
      <c r="B84" s="5" t="n">
        <v>-1018</v>
      </c>
      <c r="C84" s="5" t="n">
        <v>-3695</v>
      </c>
    </row>
    <row r="85" spans="1:3">
      <c r="A85" s="4" t="s">
        <v>81</v>
      </c>
      <c r="B85" s="5" t="n">
        <v>-1018</v>
      </c>
      <c r="C85" s="5" t="n">
        <v>-3665</v>
      </c>
    </row>
    <row r="86" spans="1:3">
      <c r="A86" s="4" t="s">
        <v>82</v>
      </c>
      <c r="B86" s="5" t="n">
        <v>0</v>
      </c>
      <c r="C86" s="5" t="n">
        <v>0</v>
      </c>
    </row>
    <row r="87" spans="1:3">
      <c r="A87" s="4" t="s">
        <v>83</v>
      </c>
      <c r="B87" s="5" t="n">
        <v>-1018</v>
      </c>
      <c r="C87" s="5" t="n">
        <v>-3665</v>
      </c>
    </row>
    <row r="88" spans="1:3">
      <c r="A88" s="4" t="s">
        <v>85</v>
      </c>
      <c r="B88" s="5" t="n">
        <v>0</v>
      </c>
      <c r="C88" s="5" t="n">
        <v>0</v>
      </c>
    </row>
    <row r="89" spans="1:3">
      <c r="A89" s="4" t="s">
        <v>86</v>
      </c>
      <c r="B89" s="7" t="n">
        <v>-1018</v>
      </c>
      <c r="C89" s="7" t="n">
        <v>-36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2</v>
      </c>
    </row>
    <row r="3" spans="1:3">
      <c r="A3" s="3" t="s">
        <v>422</v>
      </c>
    </row>
    <row r="4" spans="1:3">
      <c r="A4" s="4" t="s">
        <v>83</v>
      </c>
      <c r="B4" s="7" t="n">
        <v>-6468</v>
      </c>
      <c r="C4" s="7" t="n">
        <v>-1759</v>
      </c>
    </row>
    <row r="5" spans="1:3">
      <c r="A5" s="4" t="s">
        <v>423</v>
      </c>
      <c r="B5" s="5" t="n">
        <v>5157</v>
      </c>
      <c r="C5" s="5" t="n">
        <v>5658</v>
      </c>
    </row>
    <row r="6" spans="1:3">
      <c r="A6" s="4" t="s">
        <v>424</v>
      </c>
      <c r="B6" s="5" t="n">
        <v>-15059</v>
      </c>
      <c r="C6" s="5" t="n">
        <v>-11143</v>
      </c>
    </row>
    <row r="7" spans="1:3">
      <c r="A7" s="4" t="s">
        <v>425</v>
      </c>
      <c r="B7" s="5" t="n">
        <v>0</v>
      </c>
      <c r="C7" s="5" t="n">
        <v>0</v>
      </c>
    </row>
    <row r="8" spans="1:3">
      <c r="A8" s="4" t="s">
        <v>103</v>
      </c>
      <c r="B8" s="5" t="n">
        <v>-16370</v>
      </c>
      <c r="C8" s="5" t="n">
        <v>-7244</v>
      </c>
    </row>
    <row r="9" spans="1:3">
      <c r="A9" s="4" t="s">
        <v>105</v>
      </c>
      <c r="B9" s="5" t="n">
        <v>-8101</v>
      </c>
      <c r="C9" s="5" t="n">
        <v>-2418</v>
      </c>
    </row>
    <row r="10" spans="1:3">
      <c r="A10" s="4" t="s">
        <v>106</v>
      </c>
      <c r="B10" s="5" t="n">
        <v>0</v>
      </c>
      <c r="C10" s="5" t="n">
        <v>6</v>
      </c>
    </row>
    <row r="11" spans="1:3">
      <c r="A11" s="4" t="s">
        <v>107</v>
      </c>
      <c r="B11" s="5" t="n">
        <v>-8101</v>
      </c>
      <c r="C11" s="5" t="n">
        <v>-2412</v>
      </c>
    </row>
    <row r="12" spans="1:3">
      <c r="A12" s="4" t="s">
        <v>426</v>
      </c>
      <c r="B12" s="5" t="n">
        <v>0</v>
      </c>
      <c r="C12" s="5" t="n">
        <v>1465</v>
      </c>
    </row>
    <row r="13" spans="1:3">
      <c r="A13" s="4" t="s">
        <v>427</v>
      </c>
      <c r="B13" s="5" t="n">
        <v>-666</v>
      </c>
      <c r="C13" s="5" t="n">
        <v>-874</v>
      </c>
    </row>
    <row r="14" spans="1:3">
      <c r="A14" s="4" t="s">
        <v>111</v>
      </c>
      <c r="B14" s="5" t="n">
        <v>53000</v>
      </c>
      <c r="C14" s="5" t="n">
        <v>2000</v>
      </c>
    </row>
    <row r="15" spans="1:3">
      <c r="A15" s="4" t="s">
        <v>428</v>
      </c>
      <c r="B15" s="5" t="n">
        <v>-29500</v>
      </c>
      <c r="C15" s="5" t="n">
        <v>-2000</v>
      </c>
    </row>
    <row r="16" spans="1:3">
      <c r="A16" s="4" t="s">
        <v>429</v>
      </c>
      <c r="B16" s="5" t="n">
        <v>131</v>
      </c>
    </row>
    <row r="17" spans="1:3">
      <c r="A17" s="4" t="s">
        <v>430</v>
      </c>
      <c r="B17" s="5" t="n">
        <v>131</v>
      </c>
      <c r="C17" s="5" t="n">
        <v>0</v>
      </c>
    </row>
    <row r="18" spans="1:3">
      <c r="A18" s="4" t="s">
        <v>431</v>
      </c>
      <c r="B18" s="5" t="n">
        <v>-22703</v>
      </c>
      <c r="C18" s="5" t="n">
        <v>-591</v>
      </c>
    </row>
    <row r="19" spans="1:3">
      <c r="A19" s="4" t="s">
        <v>115</v>
      </c>
      <c r="B19" s="5" t="n">
        <v>-1768</v>
      </c>
      <c r="C19" s="5" t="n">
        <v>-9065</v>
      </c>
    </row>
    <row r="20" spans="1:3">
      <c r="A20" s="4" t="s">
        <v>116</v>
      </c>
      <c r="B20" s="5" t="n">
        <v>2491</v>
      </c>
      <c r="C20" s="5" t="n">
        <v>10504</v>
      </c>
    </row>
    <row r="21" spans="1:3">
      <c r="A21" s="4" t="s">
        <v>117</v>
      </c>
      <c r="B21" s="5" t="n">
        <v>723</v>
      </c>
      <c r="C21" s="5" t="n">
        <v>1439</v>
      </c>
    </row>
    <row r="22" spans="1:3">
      <c r="A22" s="4" t="s">
        <v>414</v>
      </c>
    </row>
    <row r="23" spans="1:3">
      <c r="A23" s="3" t="s">
        <v>422</v>
      </c>
    </row>
    <row r="24" spans="1:3">
      <c r="A24" s="4" t="s">
        <v>83</v>
      </c>
      <c r="B24" s="5" t="n">
        <v>-6446</v>
      </c>
      <c r="C24" s="5" t="n">
        <v>-1802</v>
      </c>
    </row>
    <row r="25" spans="1:3">
      <c r="A25" s="4" t="s">
        <v>423</v>
      </c>
      <c r="B25" s="5" t="n">
        <v>1638</v>
      </c>
      <c r="C25" s="5" t="n">
        <v>-2526</v>
      </c>
    </row>
    <row r="26" spans="1:3">
      <c r="A26" s="4" t="s">
        <v>424</v>
      </c>
      <c r="B26" s="5" t="n">
        <v>-510</v>
      </c>
      <c r="C26" s="5" t="n">
        <v>-8787</v>
      </c>
    </row>
    <row r="27" spans="1:3">
      <c r="A27" s="4" t="s">
        <v>425</v>
      </c>
      <c r="B27" s="5" t="n">
        <v>-17750</v>
      </c>
      <c r="C27" s="5" t="n">
        <v>4776</v>
      </c>
    </row>
    <row r="28" spans="1:3">
      <c r="A28" s="4" t="s">
        <v>103</v>
      </c>
      <c r="B28" s="5" t="n">
        <v>-23068</v>
      </c>
      <c r="C28" s="5" t="n">
        <v>-8339</v>
      </c>
    </row>
    <row r="29" spans="1:3">
      <c r="A29" s="4" t="s">
        <v>105</v>
      </c>
      <c r="B29" s="5" t="n">
        <v>-2070</v>
      </c>
      <c r="C29" s="5" t="n">
        <v>-778</v>
      </c>
    </row>
    <row r="30" spans="1:3">
      <c r="A30" s="4" t="s">
        <v>106</v>
      </c>
      <c r="B30" s="4" t="s">
        <v>420</v>
      </c>
      <c r="C30" s="5" t="n">
        <v>0</v>
      </c>
    </row>
    <row r="31" spans="1:3">
      <c r="A31" s="4" t="s">
        <v>107</v>
      </c>
      <c r="B31" s="5" t="n">
        <v>-2070</v>
      </c>
      <c r="C31" s="5" t="n">
        <v>-778</v>
      </c>
    </row>
    <row r="32" spans="1:3">
      <c r="A32" s="4" t="s">
        <v>426</v>
      </c>
      <c r="C32" s="5" t="n">
        <v>0</v>
      </c>
    </row>
    <row r="33" spans="1:3">
      <c r="A33" s="4" t="s">
        <v>427</v>
      </c>
      <c r="B33" s="5" t="n">
        <v>-24</v>
      </c>
      <c r="C33" s="5" t="n">
        <v>-22</v>
      </c>
    </row>
    <row r="34" spans="1:3">
      <c r="A34" s="4" t="s">
        <v>111</v>
      </c>
      <c r="B34" s="5" t="n">
        <v>53000</v>
      </c>
      <c r="C34" s="5" t="n">
        <v>2000</v>
      </c>
    </row>
    <row r="35" spans="1:3">
      <c r="A35" s="4" t="s">
        <v>428</v>
      </c>
      <c r="B35" s="5" t="n">
        <v>-29500</v>
      </c>
      <c r="C35" s="5" t="n">
        <v>-2000</v>
      </c>
    </row>
    <row r="36" spans="1:3">
      <c r="A36" s="4" t="s">
        <v>429</v>
      </c>
      <c r="B36" s="5" t="n">
        <v>113</v>
      </c>
    </row>
    <row r="37" spans="1:3">
      <c r="A37" s="4" t="s">
        <v>430</v>
      </c>
      <c r="C37" s="5" t="n">
        <v>0</v>
      </c>
    </row>
    <row r="38" spans="1:3">
      <c r="A38" s="4" t="s">
        <v>431</v>
      </c>
      <c r="B38" s="5" t="n">
        <v>-23363</v>
      </c>
      <c r="C38" s="5" t="n">
        <v>22</v>
      </c>
    </row>
    <row r="39" spans="1:3">
      <c r="A39" s="4" t="s">
        <v>115</v>
      </c>
      <c r="B39" s="5" t="n">
        <v>-1775</v>
      </c>
      <c r="C39" s="5" t="n">
        <v>-9139</v>
      </c>
    </row>
    <row r="40" spans="1:3">
      <c r="A40" s="4" t="s">
        <v>116</v>
      </c>
      <c r="B40" s="5" t="n">
        <v>2382</v>
      </c>
      <c r="C40" s="5" t="n">
        <v>10251</v>
      </c>
    </row>
    <row r="41" spans="1:3">
      <c r="A41" s="4" t="s">
        <v>117</v>
      </c>
      <c r="B41" s="5" t="n">
        <v>607</v>
      </c>
      <c r="C41" s="5" t="n">
        <v>1112</v>
      </c>
    </row>
    <row r="42" spans="1:3">
      <c r="A42" s="4" t="s">
        <v>415</v>
      </c>
    </row>
    <row r="43" spans="1:3">
      <c r="A43" s="3" t="s">
        <v>422</v>
      </c>
    </row>
    <row r="44" spans="1:3">
      <c r="A44" s="4" t="s">
        <v>83</v>
      </c>
      <c r="B44" s="5" t="n">
        <v>996</v>
      </c>
      <c r="C44" s="5" t="n">
        <v>3708</v>
      </c>
    </row>
    <row r="45" spans="1:3">
      <c r="A45" s="4" t="s">
        <v>423</v>
      </c>
      <c r="B45" s="5" t="n">
        <v>2501</v>
      </c>
      <c r="C45" s="5" t="n">
        <v>4519</v>
      </c>
    </row>
    <row r="46" spans="1:3">
      <c r="A46" s="4" t="s">
        <v>424</v>
      </c>
      <c r="B46" s="5" t="n">
        <v>-14549</v>
      </c>
      <c r="C46" s="5" t="n">
        <v>-2356</v>
      </c>
    </row>
    <row r="47" spans="1:3">
      <c r="A47" s="4" t="s">
        <v>425</v>
      </c>
      <c r="B47" s="5" t="n">
        <v>17750</v>
      </c>
      <c r="C47" s="5" t="n">
        <v>-4776</v>
      </c>
    </row>
    <row r="48" spans="1:3">
      <c r="A48" s="4" t="s">
        <v>103</v>
      </c>
      <c r="B48" s="5" t="n">
        <v>6698</v>
      </c>
      <c r="C48" s="5" t="n">
        <v>1095</v>
      </c>
    </row>
    <row r="49" spans="1:3">
      <c r="A49" s="4" t="s">
        <v>105</v>
      </c>
      <c r="B49" s="5" t="n">
        <v>-6031</v>
      </c>
      <c r="C49" s="5" t="n">
        <v>-1640</v>
      </c>
    </row>
    <row r="50" spans="1:3">
      <c r="A50" s="4" t="s">
        <v>106</v>
      </c>
      <c r="B50" s="4" t="s">
        <v>420</v>
      </c>
      <c r="C50" s="5" t="n">
        <v>6</v>
      </c>
    </row>
    <row r="51" spans="1:3">
      <c r="A51" s="4" t="s">
        <v>107</v>
      </c>
      <c r="B51" s="5" t="n">
        <v>-6031</v>
      </c>
      <c r="C51" s="5" t="n">
        <v>-1634</v>
      </c>
    </row>
    <row r="52" spans="1:3">
      <c r="A52" s="4" t="s">
        <v>426</v>
      </c>
      <c r="C52" s="5" t="n">
        <v>1465</v>
      </c>
    </row>
    <row r="53" spans="1:3">
      <c r="A53" s="4" t="s">
        <v>427</v>
      </c>
      <c r="B53" s="5" t="n">
        <v>-642</v>
      </c>
      <c r="C53" s="5" t="n">
        <v>-852</v>
      </c>
    </row>
    <row r="54" spans="1:3">
      <c r="A54" s="4" t="s">
        <v>111</v>
      </c>
      <c r="B54" s="5" t="n">
        <v>0</v>
      </c>
      <c r="C54" s="5" t="n">
        <v>0</v>
      </c>
    </row>
    <row r="55" spans="1:3">
      <c r="A55" s="4" t="s">
        <v>428</v>
      </c>
      <c r="B55" s="5" t="n">
        <v>0</v>
      </c>
      <c r="C55" s="5" t="n">
        <v>0</v>
      </c>
    </row>
    <row r="56" spans="1:3">
      <c r="A56" s="4" t="s">
        <v>429</v>
      </c>
      <c r="B56" s="5" t="n">
        <v>18</v>
      </c>
    </row>
    <row r="57" spans="1:3">
      <c r="A57" s="4" t="s">
        <v>430</v>
      </c>
      <c r="C57" s="5" t="n">
        <v>0</v>
      </c>
    </row>
    <row r="58" spans="1:3">
      <c r="A58" s="4" t="s">
        <v>431</v>
      </c>
      <c r="B58" s="5" t="n">
        <v>660</v>
      </c>
      <c r="C58" s="5" t="n">
        <v>-613</v>
      </c>
    </row>
    <row r="59" spans="1:3">
      <c r="A59" s="4" t="s">
        <v>115</v>
      </c>
      <c r="B59" s="5" t="n">
        <v>7</v>
      </c>
      <c r="C59" s="5" t="n">
        <v>74</v>
      </c>
    </row>
    <row r="60" spans="1:3">
      <c r="A60" s="4" t="s">
        <v>116</v>
      </c>
      <c r="B60" s="5" t="n">
        <v>109</v>
      </c>
      <c r="C60" s="5" t="n">
        <v>253</v>
      </c>
    </row>
    <row r="61" spans="1:3">
      <c r="A61" s="4" t="s">
        <v>117</v>
      </c>
      <c r="B61" s="5" t="n">
        <v>116</v>
      </c>
      <c r="C61" s="5" t="n">
        <v>327</v>
      </c>
    </row>
    <row r="62" spans="1:3">
      <c r="A62" s="4" t="s">
        <v>416</v>
      </c>
    </row>
    <row r="63" spans="1:3">
      <c r="A63" s="3" t="s">
        <v>422</v>
      </c>
    </row>
    <row r="64" spans="1:3">
      <c r="A64" s="4" t="s">
        <v>83</v>
      </c>
      <c r="B64" s="5" t="n">
        <v>-1018</v>
      </c>
      <c r="C64" s="5" t="n">
        <v>-3665</v>
      </c>
    </row>
    <row r="65" spans="1:3">
      <c r="A65" s="4" t="s">
        <v>423</v>
      </c>
      <c r="B65" s="5" t="n">
        <v>1018</v>
      </c>
      <c r="C65" s="5" t="n">
        <v>3665</v>
      </c>
    </row>
    <row r="66" spans="1:3">
      <c r="A66" s="4" t="s">
        <v>424</v>
      </c>
      <c r="B66" s="5" t="n">
        <v>0</v>
      </c>
      <c r="C66" s="5" t="n">
        <v>0</v>
      </c>
    </row>
    <row r="67" spans="1:3">
      <c r="A67" s="4" t="s">
        <v>425</v>
      </c>
      <c r="B67" s="5" t="n">
        <v>0</v>
      </c>
      <c r="C67" s="5" t="n">
        <v>0</v>
      </c>
    </row>
    <row r="68" spans="1:3">
      <c r="A68" s="4" t="s">
        <v>103</v>
      </c>
      <c r="B68" s="5" t="n">
        <v>0</v>
      </c>
      <c r="C68" s="5" t="n">
        <v>0</v>
      </c>
    </row>
    <row r="69" spans="1:3">
      <c r="A69" s="4" t="s">
        <v>105</v>
      </c>
      <c r="B69" s="5" t="n">
        <v>0</v>
      </c>
      <c r="C69" s="5" t="n">
        <v>0</v>
      </c>
    </row>
    <row r="70" spans="1:3">
      <c r="A70" s="4" t="s">
        <v>106</v>
      </c>
      <c r="B70" s="5" t="n">
        <v>0</v>
      </c>
      <c r="C70" s="5" t="n">
        <v>0</v>
      </c>
    </row>
    <row r="71" spans="1:3">
      <c r="A71" s="4" t="s">
        <v>107</v>
      </c>
      <c r="B71" s="5" t="n">
        <v>0</v>
      </c>
      <c r="C71" s="5" t="n">
        <v>0</v>
      </c>
    </row>
    <row r="72" spans="1:3">
      <c r="A72" s="4" t="s">
        <v>426</v>
      </c>
      <c r="C72" s="5" t="n">
        <v>0</v>
      </c>
    </row>
    <row r="73" spans="1:3">
      <c r="A73" s="4" t="s">
        <v>427</v>
      </c>
      <c r="B73" s="5" t="n">
        <v>0</v>
      </c>
      <c r="C73" s="5" t="n">
        <v>0</v>
      </c>
    </row>
    <row r="74" spans="1:3">
      <c r="A74" s="4" t="s">
        <v>111</v>
      </c>
      <c r="B74" s="5" t="n">
        <v>0</v>
      </c>
      <c r="C74" s="5" t="n">
        <v>0</v>
      </c>
    </row>
    <row r="75" spans="1:3">
      <c r="A75" s="4" t="s">
        <v>428</v>
      </c>
      <c r="B75" s="5" t="n">
        <v>0</v>
      </c>
      <c r="C75" s="5" t="n">
        <v>0</v>
      </c>
    </row>
    <row r="76" spans="1:3">
      <c r="A76" s="4" t="s">
        <v>429</v>
      </c>
      <c r="B76" s="5" t="n">
        <v>0</v>
      </c>
    </row>
    <row r="77" spans="1:3">
      <c r="A77" s="4" t="s">
        <v>430</v>
      </c>
      <c r="C77" s="5" t="n">
        <v>0</v>
      </c>
    </row>
    <row r="78" spans="1:3">
      <c r="A78" s="4" t="s">
        <v>431</v>
      </c>
      <c r="B78" s="5" t="n">
        <v>0</v>
      </c>
      <c r="C78" s="5" t="n">
        <v>0</v>
      </c>
    </row>
    <row r="79" spans="1:3">
      <c r="A79" s="4" t="s">
        <v>115</v>
      </c>
      <c r="B79" s="5" t="n">
        <v>0</v>
      </c>
      <c r="C79" s="5" t="n">
        <v>0</v>
      </c>
    </row>
    <row r="80" spans="1:3">
      <c r="A80" s="4" t="s">
        <v>116</v>
      </c>
      <c r="B80" s="5" t="n">
        <v>0</v>
      </c>
      <c r="C80" s="5" t="n">
        <v>0</v>
      </c>
    </row>
    <row r="81" spans="1:3">
      <c r="A81" s="4" t="s">
        <v>117</v>
      </c>
      <c r="B81" s="7" t="n">
        <v>0</v>
      </c>
      <c r="C8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2</v>
      </c>
    </row>
    <row r="3" spans="1:3">
      <c r="A3" s="3" t="s">
        <v>93</v>
      </c>
    </row>
    <row r="4" spans="1:3">
      <c r="A4" s="4" t="s">
        <v>83</v>
      </c>
      <c r="B4" s="7" t="n">
        <v>-6468</v>
      </c>
      <c r="C4" s="7" t="n">
        <v>-1759</v>
      </c>
    </row>
    <row r="5" spans="1:3">
      <c r="A5" s="3" t="s">
        <v>94</v>
      </c>
    </row>
    <row r="6" spans="1:3">
      <c r="A6" s="4" t="s">
        <v>95</v>
      </c>
      <c r="B6" s="5" t="n">
        <v>4462</v>
      </c>
      <c r="C6" s="5" t="n">
        <v>4900</v>
      </c>
    </row>
    <row r="7" spans="1:3">
      <c r="A7" s="4" t="s">
        <v>96</v>
      </c>
      <c r="B7" s="5" t="n">
        <v>469</v>
      </c>
      <c r="C7" s="5" t="n">
        <v>478</v>
      </c>
    </row>
    <row r="8" spans="1:3">
      <c r="A8" s="4" t="s">
        <v>97</v>
      </c>
      <c r="B8" s="5" t="n">
        <v>273</v>
      </c>
      <c r="C8" s="5" t="n">
        <v>345</v>
      </c>
    </row>
    <row r="9" spans="1:3">
      <c r="A9" s="4" t="s">
        <v>98</v>
      </c>
      <c r="B9" s="5" t="n">
        <v>-47</v>
      </c>
      <c r="C9" s="5" t="n">
        <v>-65</v>
      </c>
    </row>
    <row r="10" spans="1:3">
      <c r="A10" s="3" t="s">
        <v>99</v>
      </c>
    </row>
    <row r="11" spans="1:3">
      <c r="A11" s="4" t="s">
        <v>100</v>
      </c>
      <c r="B11" s="5" t="n">
        <v>-7862</v>
      </c>
      <c r="C11" s="5" t="n">
        <v>-6475</v>
      </c>
    </row>
    <row r="12" spans="1:3">
      <c r="A12" s="4" t="s">
        <v>27</v>
      </c>
      <c r="B12" s="5" t="n">
        <v>-7654</v>
      </c>
      <c r="C12" s="5" t="n">
        <v>-4740</v>
      </c>
    </row>
    <row r="13" spans="1:3">
      <c r="A13" s="4" t="s">
        <v>101</v>
      </c>
      <c r="B13" s="5" t="n">
        <v>-910</v>
      </c>
      <c r="C13" s="5" t="n">
        <v>-387</v>
      </c>
    </row>
    <row r="14" spans="1:3">
      <c r="A14" s="4" t="s">
        <v>102</v>
      </c>
      <c r="B14" s="5" t="n">
        <v>5</v>
      </c>
      <c r="C14" s="5" t="n">
        <v>-38</v>
      </c>
    </row>
    <row r="15" spans="1:3">
      <c r="A15" s="4" t="s">
        <v>36</v>
      </c>
      <c r="B15" s="5" t="n">
        <v>4781</v>
      </c>
      <c r="C15" s="5" t="n">
        <v>7388</v>
      </c>
    </row>
    <row r="16" spans="1:3">
      <c r="A16" s="4" t="s">
        <v>37</v>
      </c>
      <c r="B16" s="5" t="n">
        <v>-3419</v>
      </c>
      <c r="C16" s="5" t="n">
        <v>-6891</v>
      </c>
    </row>
    <row r="17" spans="1:3">
      <c r="A17" s="4" t="s">
        <v>103</v>
      </c>
      <c r="B17" s="5" t="n">
        <v>-16370</v>
      </c>
      <c r="C17" s="5" t="n">
        <v>-7244</v>
      </c>
    </row>
    <row r="18" spans="1:3">
      <c r="A18" s="3" t="s">
        <v>104</v>
      </c>
    </row>
    <row r="19" spans="1:3">
      <c r="A19" s="4" t="s">
        <v>105</v>
      </c>
      <c r="B19" s="5" t="n">
        <v>-8101</v>
      </c>
      <c r="C19" s="5" t="n">
        <v>-2418</v>
      </c>
    </row>
    <row r="20" spans="1:3">
      <c r="A20" s="4" t="s">
        <v>106</v>
      </c>
      <c r="B20" s="5" t="n">
        <v>0</v>
      </c>
      <c r="C20" s="5" t="n">
        <v>6</v>
      </c>
    </row>
    <row r="21" spans="1:3">
      <c r="A21" s="4" t="s">
        <v>107</v>
      </c>
      <c r="B21" s="5" t="n">
        <v>-8101</v>
      </c>
      <c r="C21" s="5" t="n">
        <v>-2412</v>
      </c>
    </row>
    <row r="22" spans="1:3">
      <c r="A22" s="3" t="s">
        <v>108</v>
      </c>
    </row>
    <row r="23" spans="1:3">
      <c r="A23" s="4" t="s">
        <v>109</v>
      </c>
      <c r="B23" s="5" t="n">
        <v>0</v>
      </c>
      <c r="C23" s="5" t="n">
        <v>1465</v>
      </c>
    </row>
    <row r="24" spans="1:3">
      <c r="A24" s="4" t="s">
        <v>110</v>
      </c>
      <c r="B24" s="5" t="n">
        <v>-666</v>
      </c>
      <c r="C24" s="5" t="n">
        <v>-874</v>
      </c>
    </row>
    <row r="25" spans="1:3">
      <c r="A25" s="4" t="s">
        <v>111</v>
      </c>
      <c r="B25" s="5" t="n">
        <v>53000</v>
      </c>
      <c r="C25" s="5" t="n">
        <v>2000</v>
      </c>
    </row>
    <row r="26" spans="1:3">
      <c r="A26" s="4" t="s">
        <v>112</v>
      </c>
      <c r="B26" s="5" t="n">
        <v>-29500</v>
      </c>
      <c r="C26" s="5" t="n">
        <v>-2000</v>
      </c>
    </row>
    <row r="27" spans="1:3">
      <c r="A27" s="4" t="s">
        <v>113</v>
      </c>
      <c r="B27" s="5" t="n">
        <v>-131</v>
      </c>
      <c r="C27" s="5" t="n">
        <v>0</v>
      </c>
    </row>
    <row r="28" spans="1:3">
      <c r="A28" s="4" t="s">
        <v>114</v>
      </c>
      <c r="B28" s="5" t="n">
        <v>22703</v>
      </c>
      <c r="C28" s="5" t="n">
        <v>591</v>
      </c>
    </row>
    <row r="29" spans="1:3">
      <c r="A29" s="4" t="s">
        <v>115</v>
      </c>
      <c r="B29" s="5" t="n">
        <v>-1768</v>
      </c>
      <c r="C29" s="5" t="n">
        <v>-9065</v>
      </c>
    </row>
    <row r="30" spans="1:3">
      <c r="A30" s="4" t="s">
        <v>116</v>
      </c>
      <c r="B30" s="5" t="n">
        <v>2491</v>
      </c>
      <c r="C30" s="5" t="n">
        <v>10504</v>
      </c>
    </row>
    <row r="31" spans="1:3">
      <c r="A31" s="4" t="s">
        <v>117</v>
      </c>
      <c r="B31" s="5" t="n">
        <v>723</v>
      </c>
      <c r="C31" s="5" t="n">
        <v>1439</v>
      </c>
    </row>
    <row r="32" spans="1:3">
      <c r="A32" s="3" t="s">
        <v>118</v>
      </c>
    </row>
    <row r="33" spans="1:3">
      <c r="A33" s="4" t="s">
        <v>119</v>
      </c>
      <c r="B33" s="7" t="n">
        <v>1535</v>
      </c>
      <c r="C33" s="7" t="n">
        <v>1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29</v>
      </c>
    </row>
    <row r="4" spans="1:2">
      <c r="A4" s="4" t="s">
        <v>27</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54:06Z</dcterms:created>
  <dcterms:modified xmlns:dcterms="http://purl.org/dc/terms/" xmlns:xsi="http://www.w3.org/2001/XMLSchema-instance" xsi:type="dcterms:W3CDTF">2017-05-09T21:54:06Z</dcterms:modified>
</cp:coreProperties>
</file>